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1. NATURE OF OPERATIONS" sheetId="7" state="visible" r:id="rId7"/>
    <sheet xmlns:r="http://schemas.openxmlformats.org/officeDocument/2006/relationships" name="2. LIQUIDITY AND MANAGEMENT PLA"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BASIC AND DILUTED LOSS PER S" sheetId="11" state="visible" r:id="rId11"/>
    <sheet xmlns:r="http://schemas.openxmlformats.org/officeDocument/2006/relationships" name="6. PROPERTY AND EQUIPMENT" sheetId="12" state="visible" r:id="rId12"/>
    <sheet xmlns:r="http://schemas.openxmlformats.org/officeDocument/2006/relationships" name="7. LEASES" sheetId="13" state="visible" r:id="rId13"/>
    <sheet xmlns:r="http://schemas.openxmlformats.org/officeDocument/2006/relationships" name="8. COMMITMENTS AND CONTINGENCIE" sheetId="14" state="visible" r:id="rId14"/>
    <sheet xmlns:r="http://schemas.openxmlformats.org/officeDocument/2006/relationships" name="9. STOCKHOLDERS' EQUITY" sheetId="15" state="visible" r:id="rId15"/>
    <sheet xmlns:r="http://schemas.openxmlformats.org/officeDocument/2006/relationships" name="10. WARRANTS" sheetId="16" state="visible" r:id="rId16"/>
    <sheet xmlns:r="http://schemas.openxmlformats.org/officeDocument/2006/relationships" name="11. STOCK BASED COMPENSATION" sheetId="17" state="visible" r:id="rId17"/>
    <sheet xmlns:r="http://schemas.openxmlformats.org/officeDocument/2006/relationships" name="12. 401K PLAN"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3. SUMMARY OF SIGNIFICANT ACC_2" sheetId="21" state="visible" r:id="rId21"/>
    <sheet xmlns:r="http://schemas.openxmlformats.org/officeDocument/2006/relationships" name="4. REVENUE (Tables)" sheetId="22" state="visible" r:id="rId22"/>
    <sheet xmlns:r="http://schemas.openxmlformats.org/officeDocument/2006/relationships" name="5. BASIC AND DILUTED LOSS PER_2" sheetId="23" state="visible" r:id="rId23"/>
    <sheet xmlns:r="http://schemas.openxmlformats.org/officeDocument/2006/relationships" name="6. PROPERTY AND EQUIPMENT (Tabl" sheetId="24" state="visible" r:id="rId24"/>
    <sheet xmlns:r="http://schemas.openxmlformats.org/officeDocument/2006/relationships" name="7. LEASES (Tables)" sheetId="25" state="visible" r:id="rId25"/>
    <sheet xmlns:r="http://schemas.openxmlformats.org/officeDocument/2006/relationships" name="10. WARRANTS (Tables)" sheetId="26" state="visible" r:id="rId26"/>
    <sheet xmlns:r="http://schemas.openxmlformats.org/officeDocument/2006/relationships" name="11. STOCK BASED COMPENSATION (T" sheetId="27" state="visible" r:id="rId27"/>
    <sheet xmlns:r="http://schemas.openxmlformats.org/officeDocument/2006/relationships" name="13. INCOME TAXES (Tables)" sheetId="28" state="visible" r:id="rId28"/>
    <sheet xmlns:r="http://schemas.openxmlformats.org/officeDocument/2006/relationships" name="2. LIQUIDITY AND MANAGEMENT P_2" sheetId="29" state="visible" r:id="rId29"/>
    <sheet xmlns:r="http://schemas.openxmlformats.org/officeDocument/2006/relationships" name="3. SUMMARY OF SIGNIFICANT ACC_3" sheetId="30" state="visible" r:id="rId30"/>
    <sheet xmlns:r="http://schemas.openxmlformats.org/officeDocument/2006/relationships" name="4. REVENUE (Details - Revenue b" sheetId="31" state="visible" r:id="rId31"/>
    <sheet xmlns:r="http://schemas.openxmlformats.org/officeDocument/2006/relationships" name="4. REVENUE (Details - Revenue_2" sheetId="32" state="visible" r:id="rId32"/>
    <sheet xmlns:r="http://schemas.openxmlformats.org/officeDocument/2006/relationships" name="4. REVENUE (Details Narrative)" sheetId="33" state="visible" r:id="rId33"/>
    <sheet xmlns:r="http://schemas.openxmlformats.org/officeDocument/2006/relationships" name="5. BASIC AND DILUTED LOSS PER_3" sheetId="34" state="visible" r:id="rId34"/>
    <sheet xmlns:r="http://schemas.openxmlformats.org/officeDocument/2006/relationships" name="6. PROPERTY AND EQUIPMENT (Deta" sheetId="35" state="visible" r:id="rId35"/>
    <sheet xmlns:r="http://schemas.openxmlformats.org/officeDocument/2006/relationships" name="6. PROPERTY AND EQUIPMENT (De_2" sheetId="36" state="visible" r:id="rId36"/>
    <sheet xmlns:r="http://schemas.openxmlformats.org/officeDocument/2006/relationships" name="7. LEASES (Details - Adoption o" sheetId="37" state="visible" r:id="rId37"/>
    <sheet xmlns:r="http://schemas.openxmlformats.org/officeDocument/2006/relationships" name="7. LEASES (Details - Lease cost" sheetId="38" state="visible" r:id="rId38"/>
    <sheet xmlns:r="http://schemas.openxmlformats.org/officeDocument/2006/relationships" name="7. LEASES (Details - Minimum le" sheetId="39" state="visible" r:id="rId39"/>
    <sheet xmlns:r="http://schemas.openxmlformats.org/officeDocument/2006/relationships" name="7. LEASES (Details - Cash flow " sheetId="40" state="visible" r:id="rId40"/>
    <sheet xmlns:r="http://schemas.openxmlformats.org/officeDocument/2006/relationships" name="7. LEASES (Details Narrative)" sheetId="41" state="visible" r:id="rId41"/>
    <sheet xmlns:r="http://schemas.openxmlformats.org/officeDocument/2006/relationships" name="8. COMMITMENTS AND CONTINGENC_2" sheetId="42" state="visible" r:id="rId42"/>
    <sheet xmlns:r="http://schemas.openxmlformats.org/officeDocument/2006/relationships" name="9. STOCKHOLDERS' EQUITY (Detail" sheetId="43" state="visible" r:id="rId43"/>
    <sheet xmlns:r="http://schemas.openxmlformats.org/officeDocument/2006/relationships" name="10. WARRANTS (Details)" sheetId="44" state="visible" r:id="rId44"/>
    <sheet xmlns:r="http://schemas.openxmlformats.org/officeDocument/2006/relationships" name="10. WARRANTS (Details Narrative" sheetId="45" state="visible" r:id="rId45"/>
    <sheet xmlns:r="http://schemas.openxmlformats.org/officeDocument/2006/relationships" name="11. STOCK BASED COMPENSATION (D" sheetId="46" state="visible" r:id="rId46"/>
    <sheet xmlns:r="http://schemas.openxmlformats.org/officeDocument/2006/relationships" name="11. STOCK BASED COMPENSATION _2" sheetId="47" state="visible" r:id="rId47"/>
    <sheet xmlns:r="http://schemas.openxmlformats.org/officeDocument/2006/relationships" name="11. STOCK BASED COMPENSATION _3" sheetId="48" state="visible" r:id="rId48"/>
    <sheet xmlns:r="http://schemas.openxmlformats.org/officeDocument/2006/relationships" name="11. STOCK BASED COMPENSATION _4" sheetId="49" state="visible" r:id="rId49"/>
    <sheet xmlns:r="http://schemas.openxmlformats.org/officeDocument/2006/relationships" name="11. STOCK BASED COMPENSATION _5" sheetId="50" state="visible" r:id="rId50"/>
    <sheet xmlns:r="http://schemas.openxmlformats.org/officeDocument/2006/relationships" name="12. 401K PLAN (Details Narrativ" sheetId="51" state="visible" r:id="rId51"/>
    <sheet xmlns:r="http://schemas.openxmlformats.org/officeDocument/2006/relationships" name="13. INCOME TAXES (Details - Net" sheetId="52" state="visible" r:id="rId52"/>
    <sheet xmlns:r="http://schemas.openxmlformats.org/officeDocument/2006/relationships" name="13. INCOME TAXES (Details - Def" sheetId="53" state="visible" r:id="rId53"/>
    <sheet xmlns:r="http://schemas.openxmlformats.org/officeDocument/2006/relationships" name="13. INCOME TAXES (Details - NOL" sheetId="54" state="visible" r:id="rId54"/>
    <sheet xmlns:r="http://schemas.openxmlformats.org/officeDocument/2006/relationships" name="13. INCOME TAXES (Details - Eff" sheetId="55" state="visible" r:id="rId55"/>
    <sheet xmlns:r="http://schemas.openxmlformats.org/officeDocument/2006/relationships" name="13. INCOME TAXES (Details - Unr" sheetId="56" state="visible" r:id="rId56"/>
    <sheet xmlns:r="http://schemas.openxmlformats.org/officeDocument/2006/relationships" name="13. INCOME TAXES (Details - D_2" sheetId="57" state="visible" r:id="rId57"/>
    <sheet xmlns:r="http://schemas.openxmlformats.org/officeDocument/2006/relationships" name="13. INCOME TAXES (Details Narra" sheetId="58" state="visible" r:id="rId58"/>
  </sheets>
  <definedNames/>
  <calcPr calcId="124519" fullCalcOnLoad="1"/>
</workbook>
</file>

<file path=xl/sharedStrings.xml><?xml version="1.0" encoding="utf-8"?>
<sst xmlns="http://schemas.openxmlformats.org/spreadsheetml/2006/main" uniqueCount="488">
  <si>
    <t>Document and Entity Information - USD ($)</t>
  </si>
  <si>
    <t>12 Months Ended</t>
  </si>
  <si>
    <t>Dec. 31, 2019</t>
  </si>
  <si>
    <t>Mar. 06, 2020</t>
  </si>
  <si>
    <t>Jun. 30, 2019</t>
  </si>
  <si>
    <t>Document And Entity Information</t>
  </si>
  <si>
    <t>Entity Registrant Name</t>
  </si>
  <si>
    <t>Atomera Inc</t>
  </si>
  <si>
    <t>Entity Central Index Key</t>
  </si>
  <si>
    <t>0001420520</t>
  </si>
  <si>
    <t>Document Type</t>
  </si>
  <si>
    <t>10-K</t>
  </si>
  <si>
    <t>Document Period End Date</t>
  </si>
  <si>
    <t>Dec. 31,
		2019</t>
  </si>
  <si>
    <t>Amendment Flag</t>
  </si>
  <si>
    <t>false</t>
  </si>
  <si>
    <t>Current Fiscal Year End Date</t>
  </si>
  <si>
    <t>--12-31</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 Company</t>
  </si>
  <si>
    <t>Entity Transition Period</t>
  </si>
  <si>
    <t>Entity a Well-known Seasoned Issuer</t>
  </si>
  <si>
    <t>No</t>
  </si>
  <si>
    <t>Entity a Voluntary Filer</t>
  </si>
  <si>
    <t>Entity Shell Company</t>
  </si>
  <si>
    <t>Interactive Data Current</t>
  </si>
  <si>
    <t>Entity Incorporation State Country Code</t>
  </si>
  <si>
    <t>DE</t>
  </si>
  <si>
    <t>Entity File Number</t>
  </si>
  <si>
    <t>001-37850</t>
  </si>
  <si>
    <t>Balance Sheets - USD ($) $ in Thousands</t>
  </si>
  <si>
    <t>Dec. 31, 2018</t>
  </si>
  <si>
    <t>Current Assets:</t>
  </si>
  <si>
    <t>Cash and cash equivalents</t>
  </si>
  <si>
    <t>Accounts receivable</t>
  </si>
  <si>
    <t>Prepaid expenses and other current assets</t>
  </si>
  <si>
    <t>Total current assets</t>
  </si>
  <si>
    <t>Property and equipment, net</t>
  </si>
  <si>
    <t>Operating lease right-of-use asset</t>
  </si>
  <si>
    <t>Security deposit</t>
  </si>
  <si>
    <t>Total assets</t>
  </si>
  <si>
    <t>Current liabilities:</t>
  </si>
  <si>
    <t>Accounts payable</t>
  </si>
  <si>
    <t>Accrued expenses</t>
  </si>
  <si>
    <t>Accrued payroll related expenses</t>
  </si>
  <si>
    <t>Current operating lease liability</t>
  </si>
  <si>
    <t>Deferred revenue</t>
  </si>
  <si>
    <t>Total liabilities</t>
  </si>
  <si>
    <t>Stockholders' equity:</t>
  </si>
  <si>
    <t>Preferred stock, $0.001 par value, authorized 2,500 shares: none issued and outstanding at December 31, 2019 and 2018</t>
  </si>
  <si>
    <t>Common stock, $0.001 par value, authorized 47,500 shares; 17,117 shares issued and outstanding at December 31, 2019 and 15,034 issued and outstanding as of December 31, 2018</t>
  </si>
  <si>
    <t>Additional paid-in capital</t>
  </si>
  <si>
    <t>Accumulated deficit</t>
  </si>
  <si>
    <t>Total stockholders' equity</t>
  </si>
  <si>
    <t>Total liabilities and stockholders' equity</t>
  </si>
  <si>
    <t>Balance Sheets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Statements of Operations - USD ($) shares in Thousands, $ in Thousands</t>
  </si>
  <si>
    <t>Income Statement [Abstract]</t>
  </si>
  <si>
    <t>Revenue</t>
  </si>
  <si>
    <t>Cost of revenue</t>
  </si>
  <si>
    <t>Gross margin</t>
  </si>
  <si>
    <t>Operating Expenses:</t>
  </si>
  <si>
    <t>Research and development</t>
  </si>
  <si>
    <t>General and administrative</t>
  </si>
  <si>
    <t>Selling and marketing</t>
  </si>
  <si>
    <t>Total operating expenses</t>
  </si>
  <si>
    <t>Loss from operations</t>
  </si>
  <si>
    <t>Other income/(expense):</t>
  </si>
  <si>
    <t>Interest income</t>
  </si>
  <si>
    <t>Total other income/(expense), net</t>
  </si>
  <si>
    <t>Net loss</t>
  </si>
  <si>
    <t>Net loss per common share, basic and diluted</t>
  </si>
  <si>
    <t>Weighted average number of common shares outstanding, basic and diluted</t>
  </si>
  <si>
    <t>Statement of Stockholders’ Equity - USD ($) shares in Thousands, $ in Thousands</t>
  </si>
  <si>
    <t>Common Stock</t>
  </si>
  <si>
    <t>Additional Paid-In Capital</t>
  </si>
  <si>
    <t>Accumulated Deficit</t>
  </si>
  <si>
    <t>Total</t>
  </si>
  <si>
    <t>Beginning balance, shares at Dec. 31, 2017</t>
  </si>
  <si>
    <t>Beginning balance, value at Dec. 31, 2017</t>
  </si>
  <si>
    <t>Stock-based compensation, shares</t>
  </si>
  <si>
    <t>Stock-based compensation, value</t>
  </si>
  <si>
    <t>Stock issued new, shares</t>
  </si>
  <si>
    <t>Stock issued new, value</t>
  </si>
  <si>
    <t>Ending balance, shares at Dec. 31, 2018</t>
  </si>
  <si>
    <t>Ending balance, value at Dec. 31, 2018</t>
  </si>
  <si>
    <t>Ending balance, shares at Dec. 31, 2019</t>
  </si>
  <si>
    <t>Ending balance, value at Dec. 31, 2019</t>
  </si>
  <si>
    <t>Statements of Cash Flows - USD ($) $ in Thousands</t>
  </si>
  <si>
    <t>CASH FLOWS FROM OPERATING ACTIVITIES</t>
  </si>
  <si>
    <t>Net Loss</t>
  </si>
  <si>
    <t>Adjustments to reconcile net loss to net cash used in operating activities:</t>
  </si>
  <si>
    <t>Depreciation and amortization</t>
  </si>
  <si>
    <t>ROU asset amortization</t>
  </si>
  <si>
    <t>Stock-based compensation</t>
  </si>
  <si>
    <t>Loss on disposal of assets</t>
  </si>
  <si>
    <t>Changes in operating assets and liabilities:</t>
  </si>
  <si>
    <t>Accrued payroll expenses</t>
  </si>
  <si>
    <t>Lease liability</t>
  </si>
  <si>
    <t>Net cash used in operating activities</t>
  </si>
  <si>
    <t>CASH FLOWS FROM INVESTING ACTIVITIES</t>
  </si>
  <si>
    <t>Acquisition of property and equipment</t>
  </si>
  <si>
    <t>Net cash used in investing activities</t>
  </si>
  <si>
    <t>CASH FLOWS FROM FINANCING ACTIVITIES</t>
  </si>
  <si>
    <t>Proceeds from registered direct offering of common stock, net</t>
  </si>
  <si>
    <t>Proceeds from public offering, net</t>
  </si>
  <si>
    <t>Net cash provided by financing activities</t>
  </si>
  <si>
    <t>Net increase/(decrease) in cash and cash equivalents</t>
  </si>
  <si>
    <t>Cash and cash equivalents at beginning of year</t>
  </si>
  <si>
    <t>Cash and cash equivalents at end of year</t>
  </si>
  <si>
    <t>Supplemental Information:</t>
  </si>
  <si>
    <t>Cash paid for interest</t>
  </si>
  <si>
    <t>Cash paid for taxes</t>
  </si>
  <si>
    <t>1. NATURE OF OPERATIONS</t>
  </si>
  <si>
    <t>Organization, Consolidation and Presentation of Financial Statements [Abstract]</t>
  </si>
  <si>
    <t>NATURE OF OPERATIONS</t>
  </si>
  <si>
    <t xml:space="preserve">1. NATURE OF OPERATIONS 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only recently begun limited revenue-generating activities, and is devoting substantially all of its efforts
toward technology research and development and to obtaining initial customers. The Company has primarily financed operations through
private placements and public offering of its equity and debt securities, including an underwritten public offering of common stock
consummated on October 15, 2018 and a registered direct offering of common stock consummated on May 30, 2019. </t>
  </si>
  <si>
    <t>2. LIQUIDITY AND MANAGEMENT PLANS</t>
  </si>
  <si>
    <t>LIQUIDITY AND MANAGEMENT PLANS</t>
  </si>
  <si>
    <t>2. LIQUIDITY AND MANAGEMENT PLANS At December 31, 2019,
the Company had cash and cash equivalents of approximately $14.9 million and working capital of approximately $13.5 million. The
Company has only generated limited revenues since inception and has incurred recurring operating losses. The Company’s
operating plans for the next 12 months include increased research and development headcount and increased spending on outsourced
fabrication and testing. Based on the funds it has available as of the date of the filing of this report, the Company believes
that it has sufficient capital to fund its current business plans and obligations over, at least, 12 months from the date that
these financial statements have been issued. However, as the Company has generated only limited revenue from its principal operations,
it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
The Company’s future capital requirements and the adequacy of its available funds will depend on many factors, including
the Company’s ability to successfully commercialize its technology, competing technological and market developments, and
the need to enter into collaborations with other companies or acquire technologies to enhance or complement its current offerings.
If the Company is unable to secure additional capital, it may be required to curtail its research and development initiatives
and take additional measures to reduce costs in order to conserve its cash.</t>
  </si>
  <si>
    <t>3. SUMMARY OF SIGNIFICANT ACCOUNTING POLICIES</t>
  </si>
  <si>
    <t>Accounting Policies [Abstract]</t>
  </si>
  <si>
    <t>SUMMARY OF SIGNIFICANT ACCOUNTING POLICIES</t>
  </si>
  <si>
    <t>3. SUMMARY OF SIGNIFICANT ACCOUNTING POLICIES Basis of presentation The financial statements
are presented in accordance with accounting principles generally accepted in the United States of America (“GAAP”)
and reflect the financial position, results of operations and cash flows for all periods presented. 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The Company maintains
its operating accounts in a single reputable financial institution. The balances are insured by the U.S. Federal Deposit Insurance
Corporation (“FDIC”) up to specified limits. The Company’s cash and cash equivalents are maintained in checking
accounts and money market funds with maturities of less than three months when purchased, which are readily convertible to known
amounts of cash, and which in the opinion of management are subject to insignificant risk of loss in value. Concentration of Credit Risk and Major Customers Financial instruments,
which potentially subject the Company to concentrations of credit risk, consist principally of cash, cash equivalents and accounts
receivable. During the year ended December 31, 2019, six customers each represented approximately 26%, 19%, 16%, 16%, 13% and 9%
of revenues. No customers represented a balance of accounts receivable at December 31, 2019. During the year ended December 31,
2018, three customers each represented 72%, 20% and 8% of revenues and 43%, 30% and 27% of the accounts receivable balance at December
31, 2018. At times, the amounts
on deposit at the financial institution exceed the federally insured limits. Management believes that the financial institutions
which hold the Company’s cash is financially sound and, accordingly, minimal credit risk exists. As of December 31, 2019
and 2018, the Company’s cash balances were in excess of insured limits maintained at the financial institution. 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19 and 2018, there were no allowances for doubtful accounts since the balances
were either collected during the year or subsequently collected. Any allowances recorded are included in Accounts Receivable, net
in the accompanying balance sheets. 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roperty and equipment Items capitalized as
property and equipment are stated at cost. Maintenance and routine repairs are charged to operations when incurred, while
betterments and renewals are capitalized. Depreciation and amortization are computed using he straight-line method over the
estimated useful lives of the respective assets starting when the asset is placed in service.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 Revenue The Company generates
revenue from integration services which it delivers either pursuant to integration license agreements or delivery of engineering
service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Deferred revenues consist
of unearned amounts that have been billed to the customer in advance of the Company’s performance obligations. These amounts
have not yet been recognized as revenue. Revenue for these items will be recognized in accordance with the Company’s revenue
policy.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Leases The Company accounts
for leases in accordance with the authoritative guidance. On January 1, 2019, the Company adopted the Financial Accounting Standards
Board (“FASB”) issued Accounting Standards Update (“ASU”) No 2016-02, Lease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19 or 2018. The Company follows
authoritative guidance which requires the evaluation of existing tax positions. Management has analyzed all open tax years, as
defined by the statute of limitations, for all major jurisdictions, which includes both federal and states where the Company has
operations. Open tax years are those that are open for examination by taxing authorit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used when accounting
for revenue recognition, fair value of stock-based compensation and warrants and valuation allowance against deferred tax assets.
Actual results could differ from those estimates. Subsequent events Management has evaluated
subsequent events and transactions occurring through the date these financial statements were issued. See Note 14. Adoption of recent accounting standards In February 2016, the
FASB issued ASU No 2016-02, Leases In June 2018, the FASB
issued ASU No. 2018-07, Compensation – Stock Compensation Recent accounting standards The Company has evaluated
all issued but not yet effective accounting pronouncements and determined that they are either immaterial or not relevant to the
Company except as noted below. In June 2016, the
FASB issued ASU No. 2016-13, Financial Instruments – Credit Losses (Topic 326): Measurement of Credit Losses on Financial
Instruments In December 2019, the
FASB issued ASU No. 2019-12, Simplifying Accounting for Income Taxes Income taxes</t>
  </si>
  <si>
    <t>4. REVENUE</t>
  </si>
  <si>
    <t>Revenue from Contract with Customer [Abstract]</t>
  </si>
  <si>
    <t>REVENUE</t>
  </si>
  <si>
    <t>4. REVENUE The Company adopted
ASU No. 2014-09, Topic 606 The following table provides information
about disaggregated revenue by primary geographical markets and timing of revenue recognition for the years ended December 31,
2019 and 2018 (in thousands):
Year Ended December 31,
2019 2018
Primary geographic markets
North America $ 188 $ –
Europe 187 226
Asia Pacific 158 20
Total $ 533 $ 246
Timing of revenue recognition
Products and services transferred at a point in time $ 378 $ 176
Products and services transferred over time 155 70
Total $ 533 $ 246 Deferred Revenue: The Company records
deferred revenue for customers that were issued invoices, but the Company has not yet recognized the revenue based on its revenue
recognition policy. During the year ended December 31, 2019, the Company recognized approximately $55,000 of revenue that was included
in deferred revenue as of December 31, 2018. As of December 31, 2019, the Company has approximately $37,000 of deferred revenue
it expects to recognize in the first quarter of 2020</t>
  </si>
  <si>
    <t>5. BASIC AND DILUTED LOSS PER SHARE</t>
  </si>
  <si>
    <t>Earnings Per Share [Abstract]</t>
  </si>
  <si>
    <t>BASIC AND DILUTED LOSS PER SHARE</t>
  </si>
  <si>
    <t xml:space="preserve">5. BASIC AND DILUTED LOSS PER SHARE` 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Year Ended December 31,
2019 2018
Stock Options 2,934 2,477
Unvested restricted stock 486 258
Warrants 765 765
4,185 3,500 </t>
  </si>
  <si>
    <t>6. PROPERTY AND EQUIPMENT</t>
  </si>
  <si>
    <t>Property, Plant and Equipment [Abstract]</t>
  </si>
  <si>
    <t>PROPERTY AND EQUIPMENT</t>
  </si>
  <si>
    <t>6. PROPERTY AND EQUIPMENT Property and equipment
consisted of the following (in thousands):
December 31,
2019 2018
Laboratory equipment $ 123 $ 76
Computer equipment 91 91
Software 6 6
Office equipment 4 4
Furniture and fixtures 1 1
225 178
Less: Accumulated depreciation and amortization (162 ) (122 )
$ 63 $ 56 Depreciation and amortization
expense relating to property and equipment was approximately $44,000 and $33,000 for the years ended December 31, 2019 and 2018,
respectively. The Company depreciates computer equipment, laboratory equipment and office equipment on straight-line basis over
three years. Furniture and fixtures are depreciated on a straight-line basis over five years. The Company amortizes software on
straight-line basis over three years.</t>
  </si>
  <si>
    <t>7. LEASES</t>
  </si>
  <si>
    <t>Leases [Abstract]</t>
  </si>
  <si>
    <t>Leases</t>
  </si>
  <si>
    <t>7. LEASES The Company leases
corporate office space in Los Gatos, California. This lease has a remaining term of 13 months as of December 31, 2019. This lease
is accounted for under ASC Topic 842 and, as a result, the most significant impact was the recognition of the operating lease right-of-use
assets and the liability for operating leases. Upon adoption the Company recorded an operating lease right-of-use asset and the
related lease liability. The lease liability is based on the present value of the remaining minimum lease payments, discounted
using the Company’s estimated incremental borrowing rate of 10% at the effective date of January 1, 2019. As permitted under
ASC Topic 842, the Company elected several practical expedients that permit it to not reassess (1) whether a contract is or contains
a lease, (2) the classification of existing leases, and (3) whether previously capitalized costs continue to qualify as initial
indirect costs. The impact of the adoption
of ASC Topic 842 on the balance sheet at January 1, 2019 was (in thousands):
As reported December 31, 2018 Adoption of ASC Topic 842 Balance January 1, 2019
Prepaid expenses and other current assets $ 170 $ (13 ) $ 157
Operating lease of right-of-use assets $ – $ 295 $ 295
Total assets $ 19,357 $ 282 $ 19,639
Other current liabilities $ 1,611 $ 129 $ 1,740
Long-term liabilities operating leases $ – $ 153 $ 153
Total liabilities $ 1,611 $ 282 $ 1,893 The current lease
accounted for under ASC Topic 842 contains escalating payments on the anniversary of the commencement. These additional lease
components are included in the measurement of the initial lease liability. Additional payments based on a change in the Company’s
share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The
components of operating lease costs were as follows (in thousands):
Year Ended December 31, 2019
Fixed lease costs $ 108
Variable lease costs 53
Short term lease costs 31
Total operating lease costs $ 192 Future minimum payments
under non-cancellable leases as of December 31, 2019 were as follows (in thousands):
For the Year Ended December 31, Amount
2020 $ 149
2021 13
Total future minimum lease payments 162
Less imputed interest (10 )
Total lease liability $ 152 The below table provides
supplemental information and non-cash activity related to the Company’s operating leases are as follows (in thousands):
Year Ended December 31, 2019
Operating cash flow information:
Cash paid for amounts included in the measurement of lease liabilities $ 161
Non-cash activity:
Right-of-use assets obtained in exchange for the lease obligations (1) $ 295 _________________________
(1) Represents the initial right-of-use asset valuation of the Los Gatos lease on January 1, 2019 In October 2016, the
Company entered into lease agreement for approximately 200 square feet of office space in Cambridge, Massachusetts. The lease,
with current monthly payments of $2,619 per month, commenced on October 24, 2016. The lease rate will increase to $2,942 on January
1, 2020. Because the lease is month to month and can be cancelled with a 30-day notice, the future lease payments are not included
in the Company’s lease accounting under ASC Topic 842. In October 2019, the
Company entered into an agreement to lease a tool for use in the development of the Company’s technology. The lease is for
five years at $150,000 per month. The lease commencement date is anticipated to be in April 2020, at which time the Company will
account for the lease under ASC 842.</t>
  </si>
  <si>
    <t>8. COMMITMENTS AND CONTINGENCIES</t>
  </si>
  <si>
    <t>Commitments and Contingencies Disclosure [Abstract]</t>
  </si>
  <si>
    <t>COMMITMENTS AND CONTINGENCIES</t>
  </si>
  <si>
    <t>8. COMMITMENTS AND CONTINGENCIES Licensing agreement In December 2006, the
Company entered into licensing agreement with ASM International, NV, a semiconductor OEM located in Almere, The Netherlands, pursuant
to which ASM has granted to the Company a non-exclusive, worldwide license to make, and sublicense others to make, semiconductor
devices using certain ASM patents. The ASM license restricted the Company and its sublicensees from using the ASM licensed rights
in the manufacture of EPI machines or any other machines used to manufacture semiconductors. The ASM license was coterminous with
patents licensed by ASM, which expired on January 8, 2019, and required the Company to pay ASM a royalty of 5% of net royalty revenue,
generally defined as gross royalty revenue less certain customer offsets and credits, from the sale of any product incorporating
the ASM licensed patents not manufactured on ASM equipment and a royalty of 2.5% of net revenue from the sale of any product incorporating
ASM licensed patents manufactured on ASM equipment. All semiconductor devices incorporating the Company’s MST technology
manufactured prior to January 8, 2019 were subject to the ASM license royalty. The Company incurred approximately $4,000 in royalty
expense under this agreement for the year ended December 31, 2018, which is included in cost of revenue in the statement of operations.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he Company is not party to any material
litigation as of December 31, 2019 or through the date these financial statements have been issued.</t>
  </si>
  <si>
    <t>9. STOCKHOLDERS' EQUITY</t>
  </si>
  <si>
    <t>Equity [Abstract]</t>
  </si>
  <si>
    <t>STOCKHOLDERS' EQUITY</t>
  </si>
  <si>
    <t>9. STOCKHOLDERS’ EQUITY The Company is authorized
to issue to up 2,500,000 shares of preferred stock, $.001 par value. As of December 31, 2019, and 2018, no shares have been designated
and no shares are issued and outstanding. Preferred stock may rank prior to common stock with respect to dividends rights, liquidation
preferences, or both, and may have full or limited voting rights. In October 2018, the
Company closed an underwritten public offering of 2,625,000 shares of common stock at a public offering price of $4.75 per share.
The Company received approximately $11.4 million of net proceeds after deducting underwriting discounts and commission and other
estimated offering expenses. In May 2019, the Company
closed a registered direct offering of 1,675,000 shares of common stock at a price of $4.00 per share. The Company received approximately
$6.4 million of net proceeds after deducting commissions and other offering expenses. As of December 31,
2019, the Company has reserved approximately 3.7 million shares of common stock for issuance pursuant to outstanding stock options
and warrants.</t>
  </si>
  <si>
    <t>10. WARRANTS</t>
  </si>
  <si>
    <t>WARRANTS</t>
  </si>
  <si>
    <t>10. WARRANTS The Company estimated
the fair value of warrants using the Black-Scholes option pricing model. There were no warrants issued in the year ending December
31, 2019 or 2018. A summary of warrant activity for the year ended December 31, 2019 is as follows (shares in thousands except
per share and contractual term):
Number of Shares Weighted- Average Exercise Prices Weighted-Average Remaining Contractual Term (In Years)
Outstanding at January 1, 2019 765 $ 5.75
Outstanding and exercisable at December 31, 2019 765 $ 5.75 .9 The warrants outstanding at December 31,
2019 had an intrinsic value of approximately $446,000 based on a per-share stock price of $3.08 as of December 31, 2019.</t>
  </si>
  <si>
    <t>11. STOCK BASED COMPENSATION</t>
  </si>
  <si>
    <t>Share-based Payment Arrangement [Abstract]</t>
  </si>
  <si>
    <t>STOCK BASED COMPENSATION</t>
  </si>
  <si>
    <t xml:space="preserve">11. STOCK BASED COMPENSATION On March 14, 2007,
the Company’s stockholders approved the 2007 Equity Incentive Plan (the “2007 Plan”). The 2007 Plan expired in
March 2017, however all options and warrants outstanding at the time of the expiration remained outstanding and exercisable by
their term. At the time of the expiration of the 2007 plan, options to purchase 2,106,637 shares of common stock were outstanding. In May 2017, the Company’s
shareholders approved its 2017 Stock Incentive Plan (“2017 Plan”). The 2017 Plan provides for the grant of non-qualified
stock options and incentive stock options to purchase shares of the Company’s common stock and for the grant of restricted
and unrestricted share grants. The Company reserved a total of 3,750,000 shares of common stock for issuance under the 2017 Plan.
All employees, officers, directors, consultants, advisors and other persons who provide services to the Company or any subsidiaries
of the Company are eligible to receive incentive awards under the 2017 Plan. As of December 31, 2019, awards aggregate of 1,542,150
shares of common stock had been granted under the 2017 Plan and total of 2,207,850 shares of common stock are reserved for issuance. The following table
summarizes the stock-based compensation expense recorded in the Company’s results of operations during the years ended December
31, 2019 and 2018 for stock options and restricted stock (in thousands):
Year Ended December 31,
2019 2018
Research and development $ 839 $ 558
General and administrative 1,956 1,738
Selling and Marketing 134 129
$ 2,929 $ 2,425 As of December 31,
2019, there was approximately $4.1 million of total unrecognized compensation expense related to non-vested share-based compensation
arrangements that are expected to vest. This cost is expected to be recognized over a weighted-average period of 2.3 years.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fair value of employee
stock options issued was estimated using the following weighted-average assumptions:
Year Ended December 31,
2019 2018
Weighted average exercise price: $ 3.90 $ 5.64
Weighted average grant date fair value per share: $ 2.50 $ 3.63
Assumptions:
Expected volatility 70.6% 70.6%
Weighted average expected term (in years) 6.0 6.0
Risk-free interest rate 2.54% 2.71%
Expected dividend yield 0.0% 0.0% The risk-free interest
rate was obtained from U.S. Treasury rates for the applicable periods. The Company’s expected volatility was based upon the
historical volatility of the Compan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ollowing table
summarizes stock option activity during the year ended December 31, 2019 (in thousands except exercise prices and contractual terms):
Number of Shares Weighted- Average Exercise Prices Weighted-Average Remaining Contractual Term (In Years) Intrinsic Value
Outstanding at January 1, 2019 2,477 $ 6.81
Granted 457 $ 3.90
Exercised – $ –
Expired – $ –
Outstanding at December 31, 2019 2,934 $ 6.36 6.9 $ –
Exercisable at December 31, 2019 2,154 $ 6.79 6.4 $ – During the year ended
December 31, 2019, the Company granted options under its 2017 Plan purchase 457,309 shares of its common stock to its employees.
The fair value of these options was approximately $1.1 million. The Company issues
restricted stock to employees, directors and consultants and estimates the fair value based on the closing price on the day of
grant. The following table summarizes all restricted stock activity during the year ended December 31, 2019 (in thousands except
per share data):
Number of Shares Weighted-Average Grant Date Fair Value
Outstanding at January 1, 2019 258 $ 6.04
Granted 408 $ 3.90
Vested (180 ) $ 5.37
Outstanding non-vested shares at December 31, 2019 486 $ 4.50 </t>
  </si>
  <si>
    <t>12. 401K PLAN</t>
  </si>
  <si>
    <t>Retirement Benefits [Abstract]</t>
  </si>
  <si>
    <t>401K PLAN</t>
  </si>
  <si>
    <t>12. 401(k) PLAN During 2002, the Company
established a plan under Section 401(k) of the Internal Revenue Code (the 401(k) Plan). The 401(k) Plan covers substantially all
of its employees who have attained 18 years of age. Employees may elect to contribute part of their annual compensation to the
401(k) Plan, up to the maximum deferral allowance for individuals by the Internal Revenue Service under Code Section 401(k), and
the Company may make a matching contribution. During the years ended December 31, 2019 and 2018, there were no matching contributions
made by the Company.</t>
  </si>
  <si>
    <t>13. INCOME TAXES</t>
  </si>
  <si>
    <t>Income Tax Disclosure [Abstract]</t>
  </si>
  <si>
    <t>INCOME TAXES</t>
  </si>
  <si>
    <t xml:space="preserve">13. INCOME TAXES The loss before provision
for income taxes consisted of the following (in thousands):
Year Ended December 31,
2019 2018
Domestic $ (13,300 ) $ (12,897 )
International – –
Total $ (13,300 ) $ (12,897 ) The Company had no
income tax expense due to operating losses incurred for the years ended December 31, 2019 and 2018.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valuation allowance increased by approximately $2.6 million during the year ended December 31, 2019 and
increased by approximately $2.8 million during the year ended December 31, 2018. The Company’s
deferred tax assets are as follows (in thousands):
Year Ended December 31,
2019 2018
Deferred tax assets:
Net operating loss carryforwards $ 20,583 $ 17,309
Tax credit 1,462 1,233
Fixed assets and intangibles 1,312 1,528
Stock compensation 1,304 1,994
Accruals and other 218 212
Lease liability 33 –
Total deferred tax assets $ 24,912 $ 22,276
Deferred tax liabilities:
Right of use asset $ (35 ) $ –
Total deferred tax assets $ (35 ) $ –
Valuation allowance (24,877 ) (22,276 )
Net deferred tax asset $ – $ – Net operating losses
and tax credit carryforwards as of December 31, 2019, are as follows (in thousands):
Amount Expiration in years
Net operating losses, federal $ 23,966 No expiration
Net operating losses, federal $ 65,802 2027-2037
Net operating losses, state $ 28,579 2030-2038
Tax credits, federal $ 1,361 2027-2038
Tax credits, state $ 286 No expiration
Tax credits, state $ 833 2022-2034 The effective tax rate
of the Company’s provision (benefit) for income taxes differs from the federal statutory rate as follows:
Year ending December 31,
2019 2018
Statutory rate 21% 21%
State rate 1.9% 1.17%
Non-deductible items (1.34)% (0.75)%
Change in valuation allowance (22.10)% (21.54)%
Change in tax credits 0.54% 0.12%
Total – –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19 and 2018, respectively,
the Company has no accrued interest or penalties related to uncertain tax positions. The Company files income
tax returns in the U.S. federal jurisdiction and various state jurisdictions. In the normal course of business, the Company is
subject to examination by their respective taxing authorities. The Company is not currently under audit by the Internal Revenue
Service or other similar state or local authority. The statute of limitations remains effectively open for all tax years from inception
(2007) through 2019. Tax years outside the normal statute of limitations remain open to examination by tax authorities due to tax
attributes generated in earlier years which have been carried forward and may be examined and adjusted in subsequent years when
utilized. The following table
summarizes the activity related to the Company’s gross unrecognized tax benefits for the years ended December 31, 2019 and
2018 (in thousands):
2019 2018
January 1 – unrecognized tax benefits $ 732 $ 606
Increases (decreases) – prior year tax positions – 4
Increases – current year tax positions 133 122
December 31 - unrecognized tax benefits $ 865 $ 732 The following table
summarizes the activity in the Company’s Valuation Allowance and Qualifying Accounts for the years ended December 31, 2019
and 2018 (in thousands):
Balance at Beginning of Year Additions Deductions Balance at End of Year
Deferred tax assets valuation allowance
Year ended December 31, 2019 $ 22,276 $ 3,123 $ 522 $ 24,877
Year ended December 31, 2018 $ 19,497 $ 3,035 $ 256 $ 22,276 </t>
  </si>
  <si>
    <t>14. SUBSEQUENT EVENTS</t>
  </si>
  <si>
    <t>Subsequent Events [Abstract]</t>
  </si>
  <si>
    <t>SUBSEQUENT EVENTS</t>
  </si>
  <si>
    <t>14. SUBSEQUENT EVENTS The Company has evaluated
subsequent events since December 31, 2019, the date of these financials. On March 11, 2020, the Compensation Committee of the
Board of Directors of the Company approved the issuance of 419,952 shares of Restricted Stock Awards and 630,128 Stock Options
to its employees.</t>
  </si>
  <si>
    <t>3. SUMMARY OF SIGNIFICANT ACCOUNTING POLICIES (Policies)</t>
  </si>
  <si>
    <t>Basis of presentation</t>
  </si>
  <si>
    <t>Basis of presentation The financial statements
are presented in accordance with accounting principles generally accepted in the United States of America (“GAAP”)
and reflect the financial position, results of operations and cash flows for all periods presented.</t>
  </si>
  <si>
    <t>Fair Value of Financial Instruments</t>
  </si>
  <si>
    <t>Fair Value of Financial Instruments Authoritative guidance
requires disclosure of the fair value of financial instruments. The Company’s financial instruments consist of cash and cash
equivalents, accounts receivable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Cash and cash equivalents The Company maintains
its operating accounts in a single reputable financial institution. The balances are insured by the U.S. Federal Deposit Insurance
Corporation (“FDIC”)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t>
  </si>
  <si>
    <t>Concentration of Credit Risk and Major Customers</t>
  </si>
  <si>
    <t>Concentration of Credit Risk and Major Customers Financial instruments,
which potentially subject the Company to concentrations of credit risk, consist principally of cash, cash equivalents and accounts
receivable. During the year ended December 31, 2019, six customers each represented approximately 26%, 19%, 16%, 16%, 13% and 9%
of revenues. No customers represented a balance of accounts receivable at December 31, 2019. During the year ended December 31,
2018, three customers each represented 72%, 20% and 8% of revenues and 43%, 30% and 27% of the accounts receivable balance at December
31, 2018. At times, the amounts
on deposit at the financial institution exceed the federally insured limits. Management believes that the financial institutions
which hold the Company’s cash is financially sound and, accordingly, minimal credit risk exists. As of December 31, 2019
and 2018, the Company’s cash balances were in excess of insured limits maintained at the financial institution.</t>
  </si>
  <si>
    <t>Accounts Receivable The Company grants
credit to its business customers. Collateral is generally not required for trade receivables. The Company maintains allowances
for potential credit losses when necessary. Trade accounts receivable are recorded net of allowances for cash discounts for prompt
payment, doubtful accounts, and sales return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d an analysis of days sales outstanding by customer. Account balances
deemed to be uncollectible are charged to the allowance after all means of collection have been exhausted and the potential for
recovery is considered remote. At December 31, 2019 and 2018, there were no allowances for doubtful accounts since the balances
were either collected during the year or subsequently collected. Any allowances recorded are included in Accounts Receivable, net
in the accompanying balance sheets.</t>
  </si>
  <si>
    <t>Impairment of long-lived assets</t>
  </si>
  <si>
    <t>Impairment of long-lived assets The
Company reviews long-lived assets for impairment whenever events or changes in circumstances indicate that it is more likely than
not that the asset’s carrying amount may not be recoverable. The Company conducts its long-lived asset impairment analyses
in accordance with authoritative guidance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Property and equipment</t>
  </si>
  <si>
    <t>Property and equipment Items capitalized as property and equipment are stated at cost. Maintenance and routine repairs are charged to operations
when incurred, while betterments and renewals are capitalized. Depreciation and amortization are computed using he straight-line
method over the estimated useful lives of the respective assets starting when the asset is placed in service.</t>
  </si>
  <si>
    <t>Common stock warrants</t>
  </si>
  <si>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e Company evaluated these warrants to assess their proper
classification and determined that the common stock warrants meet the criteria for equity classification in the balance sheet.
Such warrants are measured at fair value, which the Company determines using the Black-Scholes-Merton option-pricing model.</t>
  </si>
  <si>
    <t>Revenue The Company generates
revenue from integration services which it delivers either pursuant to integration license agreements or delivery of engineering
services. Revenue is recognized based on the following steps: (i) identification of the contract, or contracts, with a customer,
(ii) identification of the performance obligations in the contract, (iii) determination of the transaction price, (iv) allocation
of the transaction price to the performance obligations of the contract, and (v) recognition of revenue when, or as, the Company
satisfies a performance obligation. The Company’s integration services generally consist of depositing its proprietary technology
onto the customer’s semiconductor wafers and delivering such wafers back to the customer. Revenue from integration services
is recognized as the performance obligations are satisfied, which is upon transfer of control of the wafers to the customer (generally
upon shipment). For recognizing integration
service revenue from integration license agreements, the Company assesses (i) whether the license grant is distinct from or combined
with the transfer of goods or services and (ii) whether the license is a right to access intellectual property or a right to use
the intellectual property. For licenses that are not distinct, but combined with other goods or services, the revenue is recognized
at a point in time or over time as the obligations to perform the combined services and/or deliver the combined goods are satisfied.
The Company’s integration license agreements contain a technology grant as well as a performance obligation to deliver wafers
with its technology deposited on them. The Company has determined the grant of rights in these integration license agreements is
not distinct from the integration service. Accordingly, revenue from integration license agreements is recognized as the service
is provided to the customer. Deferred revenues consist
of unearned amounts that have been billed to the customer in advance of the Company’s performance obligations. These amounts
have not yet been recognized as revenue. Revenue for these items will be recognized in accordance with the Company’s revenue
policy.</t>
  </si>
  <si>
    <t>Research and development expenses</t>
  </si>
  <si>
    <t>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t>
  </si>
  <si>
    <t xml:space="preserve">Leases The Company accounts
for leases in accordance with the authoritative guidance. On January 1, 2019, the Company adopted the Financial Accounting Standards
Board (“FASB”) issued Accounting Standards Update (“ASU”) No 2016-02, Leases </t>
  </si>
  <si>
    <t>Adoption of recent accounting standards</t>
  </si>
  <si>
    <t>Adoption of recent accounting standards In February 2016, the
FASB issued ASU No 2016-02, Leases In June 2018, the FASB
issued ASU No. 2018-07, Compensation – Stock Compensation</t>
  </si>
  <si>
    <t>Recent accounting standards</t>
  </si>
  <si>
    <t>Recent accounting standards The Company has evaluated
all issued but not yet effective accounting pronouncements and determined that they are either immaterial or not relevant to the
Company except as noted below. In June 2016, the
FASB issued ASU No. 2016-13, Financial Instruments – Credit Losses (Topic 326): Measurement of Credit Losses on Financial
Instruments In December 2019, the
FASB issued ASU No. 2019-12, Simplifying Accounting for Income Taxes Income taxes</t>
  </si>
  <si>
    <t>4. REVENUE (Tables)</t>
  </si>
  <si>
    <t>Revenue from contracts</t>
  </si>
  <si>
    <t xml:space="preserve">The following table provides information
about disaggregated revenue by primary geographical markets and timing of revenue recognition for the years ended December 31,
2019 and 2018 (in thousands):
Year Ended December 31,
2019 2018
Primary geographic markets
North America $ 188 $ –
Europe 187 226
Asia Pacific 158 20
Total $ 533 $ 246
Timing of revenue recognition
Products and services transferred at a point in time $ 378 $ 176
Products and services transferred over time 155 70
Total $ 533 $ 246 </t>
  </si>
  <si>
    <t>5. BASIC AND DILUTED LOSS PER SHARE (Tables)</t>
  </si>
  <si>
    <t>Schedule of potential common stock equivalents not included in the calculation of diluted net loss per common share</t>
  </si>
  <si>
    <t xml:space="preserve">The following potential
common stock equivalents were not included in the calculation of diluted net loss per common share because the inclusion thereof
would be anti-dilutive (in thousands):
Year Ended December 31,
2019 2018
Stock Options 2,934 2,477
Unvested restricted stock 486 258
Warrants 765 765
4,185 3,500 </t>
  </si>
  <si>
    <t>6. PROPERTY AND EQUIPMENT (Tables)</t>
  </si>
  <si>
    <t>Schedule of property and equipment</t>
  </si>
  <si>
    <t xml:space="preserve">Property and equipment
consisted of the following (in thousands):
December 31,
2019 2018
Laboratory equipment $ 123 $ 76
Computer equipment 91 91
Software 6 6
Office equipment 4 4
Furniture and fixtures 1 1
225 178
Less: Accumulated depreciation and amortization (162 ) (122 )
$ 63 $ 56 </t>
  </si>
  <si>
    <t>7. LEASES (Tables)</t>
  </si>
  <si>
    <t>Impact of ASC Topic 842</t>
  </si>
  <si>
    <t xml:space="preserve">The impact of the adoption
of ASC Topic 842 on the balance sheet at January 1, 2019 was (in thousands):
As reported December 31, 2018 Adoption of ASC Topic 842 Balance January 1, 2019
Prepaid expenses and other current assets $ 170 $ (13 ) $ 157
Operating lease of right-of-use assets $ – $ 295 $ 295
Total assets $ 19,357 $ 282 $ 19,639
Other current liabilities $ 1,611 $ 129 $ 1,740
Long-term liabilities operating leases $ – $ 153 $ 153
Total liabilities $ 1,611 $ 282 $ 1,893 </t>
  </si>
  <si>
    <t>Schedule of lease costs</t>
  </si>
  <si>
    <t xml:space="preserve">Year Ended December 31, 2019
Fixed lease costs $ 108
Variable lease costs 53
Short term lease costs 31
Total operating lease costs $ 192 </t>
  </si>
  <si>
    <t>Schedule of future minimum lease payments</t>
  </si>
  <si>
    <t xml:space="preserve">Future minimum payments
under non-cancellable leases as of December 31, 2019 were as follows (in thousands):
For the Year Ended December 31, Amount
2020 $ 149
2021 13
Total future minimum lease payments 162
Less imputed interest (10 )
Total lease liability $ 152 </t>
  </si>
  <si>
    <t>Supplemental non-cash actiity related to operating leases</t>
  </si>
  <si>
    <t>The below table provides
supplemental information and non-cash activity related to the Company’s operating leases are as follows (in thousands):
Year Ended December 31, 2019
Operating cash flow information:
Cash paid for amounts included in the measurement of lease liabilities $ 161
Non-cash activity:
Right-of-use assets obtained in exchange for the lease obligations (1) $ 295 _________________________
(1) Represents the initial right-of-use asset valuation of the Los Gatos lease on January 1, 2019</t>
  </si>
  <si>
    <t>10. WARRANTS (Tables)</t>
  </si>
  <si>
    <t>Schedule of warrant activity</t>
  </si>
  <si>
    <t xml:space="preserve">A summary of warrant activity for the year ended December 31, 2019 is as follows (shares in thousands except
per share and contractual term):
Number of Shares Weighted- Average Exercise Prices Weighted-Average Remaining Contractual Term (In Years)
Outstanding at January 1, 2019 765 $ 5.75
Outstanding and exercisable at December 31, 2019 765 $ 5.75 .9 </t>
  </si>
  <si>
    <t>11. STOCK BASED COMPENSATION (Tables)</t>
  </si>
  <si>
    <t>Schedule of stock-based compensation expense</t>
  </si>
  <si>
    <t xml:space="preserve">The following table
summarizes the stock-based compensation expense recorded in the Company’s results of operations during the years ended December
31, 2019 and 2018 for stock options and restricted stock (in thousands):
Year Ended December 31,
2019 2018
Research and development $ 839 $ 558
General and administrative 1,956 1,738
Selling and Marketing 134 129
$ 2,929 $ 2,425 </t>
  </si>
  <si>
    <t>Schedule of weighted-average assumptions</t>
  </si>
  <si>
    <t xml:space="preserve">The fair value of employee
stock options issued was estimated using the following weighted-average assumptions:
Year Ended December 31,
2019 2018
Weighted average exercise price: $ 3.90 $ 5.64
Weighted average grant date fair value per share: $ 2.50 $ 3.63
Assumptions:
Expected volatility 70.6% 70.6%
Weighted average expected term (in years) 6.0 6.0
Risk-free interest rate 2.54% 2.71%
Expected dividend yield 0.0% 0.0% </t>
  </si>
  <si>
    <t>Schedule of stock option activity</t>
  </si>
  <si>
    <t xml:space="preserve">The following table
summarizes stock option activity during the year ended December 31, 2019 (in thousands except exercise prices and contractual terms):
Number of Shares Weighted- Average Exercise Prices Weighted-Average Remaining Contractual Term (In Years) Intrinsic Value
Outstanding at January 1, 2019 2,477 $ 6.81
Granted 457 $ 3.90
Exercised – $ –
Expired – $ –
Outstanding at December 31, 2019 2,934 $ 6.36 6.9 $ –
Exercisable at December 31, 2019 2,154 $ 6.79 6.4 $ – </t>
  </si>
  <si>
    <t>Schedule of restricted stock option activity</t>
  </si>
  <si>
    <t xml:space="preserve">The following table summarizes all restricted stock activity during the year ended December 31, 2019 (in thousands except
per share data):
Number of Shares Weighted-Average Grant Date Fair Value
Outstanding at January 1, 2019 258 $ 6.04
Granted 408 $ 3.90
Vested (180 ) $ 5.37
Outstanding non-vested shares at December 31, 2019 486 $ 4.50 </t>
  </si>
  <si>
    <t>13. INCOME TAXES (Tables)</t>
  </si>
  <si>
    <t>Schedule of income taxes by geography</t>
  </si>
  <si>
    <t>The loss before provision
for income taxes consisted of the following (in thousands):
Year Ended December 31,
2019 2018
Domestic $ (13,300 ) $ (12,897 )
International – –
Total $ (13,300 ) $ (12,897 )</t>
  </si>
  <si>
    <t>Schedule of deferred tax assets</t>
  </si>
  <si>
    <t xml:space="preserve">The Company’s
deferred tax assets are as follows (in thousands):
Year Ended December 31,
2019 2018
Deferred tax assets:
Net operating loss carryforwards $ 20,583 $ 17,309
Tax credit 1,462 1,233
Fixed assets and intangibles 1,312 1,528
Stock compensation 1,304 1,994
Accruals and other 218 212
Lease liability 33 –
Total deferred tax assets $ 24,912 $ 22,276
Deferred tax liabilities:
Right of use asset $ (35 ) $ –
Total deferred tax assets $ (35 ) $ –
Valuation allowance (24,877 ) (22,276 )
Net deferred tax asset $ – $ – </t>
  </si>
  <si>
    <t>Schedule of net operating losses</t>
  </si>
  <si>
    <t>Net operating losses
and tax credit carryforwards as of December 31, 2019, are as follows (in thousands):
Amount Expiration in years
Net operating losses, federal $ 23,966 No expiration
Net operating losses, federal $ 65,802 2027-2037
Net operating losses, state $ 28,579 2030-2038
Tax credits, federal $ 1,361 2027-2038
Tax credits, state $ 286 No expiration
Tax credits, state $ 833 2022-2034</t>
  </si>
  <si>
    <t>Schedule of effective income tax rates</t>
  </si>
  <si>
    <t xml:space="preserve">The effective tax rate
of the Company’s provision (benefit) for income taxes differs from the federal statutory rate as follows:
Year ending December 31,
2019 2018
Statutory rate 21% 21%
State rate 1.9% 1.17%
Non-deductible items (1.34)% (0.75)%
Change in valuation allowance (22.10)% (21.54)%
Change in tax credits 0.54% 0.12%
Total – – </t>
  </si>
  <si>
    <t>Schedule of unrecognized tax benefits</t>
  </si>
  <si>
    <t xml:space="preserve">The following table
summarizes the activity related to the Company’s gross unrecognized tax benefits for the years ended December 31, 2019 and
2018 (in thousands):
2019 2018
January 1 – unrecognized tax benefits $ 732 $ 606
Increases (decreases) – prior year tax positions – 4
Increases – current year tax positions 133 122
December 31 - unrecognized tax benefits $ 865 $ 732 </t>
  </si>
  <si>
    <t>Activity in the Valuation Allowance and Qualifying Accounts</t>
  </si>
  <si>
    <t xml:space="preserve">The following table
summarizes the activity in the Company’s Valuation Allowance and Qualifying Accounts for the years ended December 31, 2019
and 2018 (in thousands):
Balance at Beginning of Year Additions Deductions Balance at End of Year
Deferred tax assets valuation allowance
Year ended December 31, 2019 $ 22,276 $ 3,123 $ 522 $ 24,877
Year ended December 31, 2018 $ 19,497 $ 3,035 $ 256 $ 22,276 </t>
  </si>
  <si>
    <t>2. LIQUIDITY AND MANAGEMENT PLANS (Details Narrative) - USD ($) $ in Thousands</t>
  </si>
  <si>
    <t>Dec. 31, 2017</t>
  </si>
  <si>
    <t>Working capital</t>
  </si>
  <si>
    <t>3. SUMMARY OF SIGNIFICANT ACCOUNTING POLICIES (Details Narrative) - USD ($)</t>
  </si>
  <si>
    <t>Allowance for doubtful accounts</t>
  </si>
  <si>
    <t>Asset impairment expense</t>
  </si>
  <si>
    <t>Interest or penalties related to uncertain tax positions</t>
  </si>
  <si>
    <t>Sales Revenue Net [Member] | Customer 1 [Member]</t>
  </si>
  <si>
    <t>Concentration risk percentage</t>
  </si>
  <si>
    <t>26.00%</t>
  </si>
  <si>
    <t>72.00%</t>
  </si>
  <si>
    <t>Sales Revenue Net [Member] | Customer 2 [Member]</t>
  </si>
  <si>
    <t>19.00%</t>
  </si>
  <si>
    <t>20.00%</t>
  </si>
  <si>
    <t>Sales Revenue Net [Member] | Customer 3 [Member]</t>
  </si>
  <si>
    <t>16.00%</t>
  </si>
  <si>
    <t>8.00%</t>
  </si>
  <si>
    <t>Sales Revenue Net [Member] | Customer 4 [Member]</t>
  </si>
  <si>
    <t>Sales Revenue Net [Member] | Customer 5 [Member]</t>
  </si>
  <si>
    <t>13.00%</t>
  </si>
  <si>
    <t>Sales Revenue Net [Member] | Customer 6 [Member]</t>
  </si>
  <si>
    <t>9.00%</t>
  </si>
  <si>
    <t>Accounts Receivable [Member]</t>
  </si>
  <si>
    <t>0.00%</t>
  </si>
  <si>
    <t>Accounts Receivable [Member] | Customer 1 [Member]</t>
  </si>
  <si>
    <t>43.00%</t>
  </si>
  <si>
    <t>Accounts Receivable [Member] | Customer 2 [Member]</t>
  </si>
  <si>
    <t>30.00%</t>
  </si>
  <si>
    <t>Accounts Receivable [Member] | Customer 3 [Member]</t>
  </si>
  <si>
    <t>27.00%</t>
  </si>
  <si>
    <t>4. REVENUE (Details - Revenue by geographic markets) - USD ($) $ in Thousands</t>
  </si>
  <si>
    <t>North America [Member]</t>
  </si>
  <si>
    <t>Europe [Member]</t>
  </si>
  <si>
    <t>Asia Pacific [Member]</t>
  </si>
  <si>
    <t>4. REVENUE (Details - Revenue by timing recognition) - USD ($) $ in Thousands</t>
  </si>
  <si>
    <t>Transferred at Point in Time [Member]</t>
  </si>
  <si>
    <t>Transferred Over Time [Member]</t>
  </si>
  <si>
    <t>4. REVENUE (Details Narrative) - USD ($) $ in Thousands</t>
  </si>
  <si>
    <t>Revenue recognized that was previously included in deferred revenue</t>
  </si>
  <si>
    <t>5. BASIC AND DILUTED LOSS PER SHARE (Details) - shares shares in Thousands</t>
  </si>
  <si>
    <t>Potential common stock equivalents</t>
  </si>
  <si>
    <t>Stock Options [Member]</t>
  </si>
  <si>
    <t>Unvested Restricted Stock [Member]</t>
  </si>
  <si>
    <t>Warrants [Member]</t>
  </si>
  <si>
    <t>6. PROPERTY AND EQUIPMENT (Details) - USD ($) $ in Thousands</t>
  </si>
  <si>
    <t>Property and equipment, gross</t>
  </si>
  <si>
    <t>Accumulated depreciation and amortization</t>
  </si>
  <si>
    <t>Laboratory equipment [Member]</t>
  </si>
  <si>
    <t>Computer Equipment [Member]</t>
  </si>
  <si>
    <t>Software [Member]</t>
  </si>
  <si>
    <t>Office Equipment [Member]</t>
  </si>
  <si>
    <t>Furniture and Fixtures [Member]</t>
  </si>
  <si>
    <t>6. PROPERTY AND EQUIPMENT (Details Narrative) - USD ($) $ in Thousands</t>
  </si>
  <si>
    <t>Depreciation and amortization expense</t>
  </si>
  <si>
    <t>Estimated useful lives of property</t>
  </si>
  <si>
    <t>3-5 years</t>
  </si>
  <si>
    <t>Estimated useful live of software</t>
  </si>
  <si>
    <t>3 years</t>
  </si>
  <si>
    <t>7. LEASES (Details - Adoption of ASC 842) - USD ($) $ in Thousands</t>
  </si>
  <si>
    <t>Jan. 02, 2019</t>
  </si>
  <si>
    <t>Operating lease of right-of-use assets</t>
  </si>
  <si>
    <t>Other current liabilities</t>
  </si>
  <si>
    <t>Long-term liabilities operating leases</t>
  </si>
  <si>
    <t>Balance January 1, 2019 [Member]</t>
  </si>
  <si>
    <t>Adoption of ASC Topic 842 [Member]</t>
  </si>
  <si>
    <t>7. LEASES (Details - Lease costs) $ in Thousands</t>
  </si>
  <si>
    <t>Dec. 31, 2019USD ($)</t>
  </si>
  <si>
    <t>Fixed lease costs</t>
  </si>
  <si>
    <t>Variable lease costs</t>
  </si>
  <si>
    <t>Short-term lease costs</t>
  </si>
  <si>
    <t>Total operating lease costs</t>
  </si>
  <si>
    <t>7. LEASES (Details - Minimum lease payments) $ in Thousands</t>
  </si>
  <si>
    <t>2020</t>
  </si>
  <si>
    <t>2021</t>
  </si>
  <si>
    <t>Total future minimum payments due</t>
  </si>
  <si>
    <t>Less imputed interest</t>
  </si>
  <si>
    <t>Total lease liability</t>
  </si>
  <si>
    <t>7. LEASES (Details - Cash flow effect) $ in Thousands</t>
  </si>
  <si>
    <t>Operating cash flow information:</t>
  </si>
  <si>
    <t>Cash paid for amounts included in the measurement of lease liabilities</t>
  </si>
  <si>
    <t>Non-cash activity:</t>
  </si>
  <si>
    <t>Right-of-use assets obtained in exchange for the lease obligations</t>
  </si>
  <si>
    <t>[1]</t>
  </si>
  <si>
    <t>Represents the initial right-of-use asset valuation of the Los Gatos lease on January 1, 2019</t>
  </si>
  <si>
    <t>7. LEASES (Details Narrative) $ in Thousands</t>
  </si>
  <si>
    <t>Dec. 31, 2019USD ($)ft²</t>
  </si>
  <si>
    <t>Leases Details Narrative Abstract</t>
  </si>
  <si>
    <t>Lease office space | ft²</t>
  </si>
  <si>
    <t>Lease periodic payment</t>
  </si>
  <si>
    <t>monthly</t>
  </si>
  <si>
    <t>Monthly payments | $</t>
  </si>
  <si>
    <t>Option to terminate lease</t>
  </si>
  <si>
    <t>Cancelled with a 30-day notice</t>
  </si>
  <si>
    <t>8. COMMITMENTS AND CONTINGENCIES (Details Narrative) $ in Thousands</t>
  </si>
  <si>
    <t>Dec. 31, 2018USD ($)</t>
  </si>
  <si>
    <t>ASM International [Member]</t>
  </si>
  <si>
    <t>Royalty expense</t>
  </si>
  <si>
    <t>9. STOCKHOLDERS' EQUITY (Details Narrative) - USD ($) $ / shares in Units, shares in Thousands, $ in Thousands</t>
  </si>
  <si>
    <t>Proceeds from issuance of common stock</t>
  </si>
  <si>
    <t>Shares reserved for options and warrants</t>
  </si>
  <si>
    <t>Public Offering [Member]</t>
  </si>
  <si>
    <t>Stock price</t>
  </si>
  <si>
    <t>Direct Offering [Member]</t>
  </si>
  <si>
    <t>10. WARRANTS (Details) - Warrants [Member] shares in Thousands</t>
  </si>
  <si>
    <t>Dec. 31, 2019$ / sharesshares</t>
  </si>
  <si>
    <t>Warrants and Rights Note Disclosure, Shares Outstanding [Roll Forward]</t>
  </si>
  <si>
    <t>Outstanding at beginning | shares</t>
  </si>
  <si>
    <t>Outstanding at ending | shares</t>
  </si>
  <si>
    <t>Warrants and Rights Note Disclosure, Weighted Average Exercise Price [Roll Forward]</t>
  </si>
  <si>
    <t>Outstanding at beginning | $ / shares</t>
  </si>
  <si>
    <t>Outstanding at ending | $ / shares</t>
  </si>
  <si>
    <t>Warrants and Rights Note Disclosure, Weighted Average Remaining Contractual Term [Roll Forward]</t>
  </si>
  <si>
    <t>Outstanding at ending</t>
  </si>
  <si>
    <t>10 months 25 days</t>
  </si>
  <si>
    <t>10. WARRANTS (Details Narrative) - Warrants [Member] $ / shares in Units, $ in Thousands</t>
  </si>
  <si>
    <t>Dec. 31, 2019USD ($)$ / shares</t>
  </si>
  <si>
    <t>Intrinsic value | $</t>
  </si>
  <si>
    <t>Stock price | $ / shares</t>
  </si>
  <si>
    <t>11. STOCK BASED COMPENSATION (Details - Compensation Expense) - USD ($) $ in Thousands</t>
  </si>
  <si>
    <t>Research and Development [Member]</t>
  </si>
  <si>
    <t>General and Administrative [Member]</t>
  </si>
  <si>
    <t>Selling and Marketing [Member]</t>
  </si>
  <si>
    <t>11. STOCK BASED COMPENSATION (Details Assumptions) - Options [Member] - $ / shares</t>
  </si>
  <si>
    <t>Weighted average exercise price</t>
  </si>
  <si>
    <t>Weighted average grant date fair value</t>
  </si>
  <si>
    <t>Expected volatility</t>
  </si>
  <si>
    <t>70.60%</t>
  </si>
  <si>
    <t>Weighted average expected term (in years)</t>
  </si>
  <si>
    <t>6 years</t>
  </si>
  <si>
    <t>Risk-free interest rate</t>
  </si>
  <si>
    <t>2.54%</t>
  </si>
  <si>
    <t>2.71%</t>
  </si>
  <si>
    <t>Expected dividend yield</t>
  </si>
  <si>
    <t>11. STOCK BASED COMPENSATION (Details - Stock Option Activity) - Options [Member] $ / shares in Units, shares in Thousands, $ in Thousands</t>
  </si>
  <si>
    <t>Dec. 31, 2019USD ($)$ / sharesshares</t>
  </si>
  <si>
    <t>Share-based Compensation Arrangement by Share-based Payment Award, Options, Outstanding [Roll Forward]</t>
  </si>
  <si>
    <t>Options outstanding, beginning balance | shares</t>
  </si>
  <si>
    <t>Options exercised | shares</t>
  </si>
  <si>
    <t>Options expired | shares</t>
  </si>
  <si>
    <t>Options outstanding, ending balance | shares</t>
  </si>
  <si>
    <t>Options exercisable | shares</t>
  </si>
  <si>
    <t>Share-based Compensation Arrangement by Share-based Payment Award, Options, Outstanding, Weighted Average Exercise Prices [Roll Forward]</t>
  </si>
  <si>
    <t>Weighted average exercise price, options outstanding beginning balance</t>
  </si>
  <si>
    <t>Weighted average exercise price, options granted</t>
  </si>
  <si>
    <t>Weighted average exercise price, options exercised</t>
  </si>
  <si>
    <t xml:space="preserve"> </t>
  </si>
  <si>
    <t>Weighted average exercise price, options expired</t>
  </si>
  <si>
    <t>Weighted average exercise price, options outstanding, ending balance</t>
  </si>
  <si>
    <t>Weighted average exercise price, options exercisable</t>
  </si>
  <si>
    <t>Share-based Compensation Arrangement by Share-based Payment Award, Options, Weighted-Average Remaining Contractual Term [Roll Forward]</t>
  </si>
  <si>
    <t>Weighted average remaining contractual term, options outstanding</t>
  </si>
  <si>
    <t>6 years 10 months 25 days</t>
  </si>
  <si>
    <t>Weighted average remaining contractual term, options exercisable</t>
  </si>
  <si>
    <t>6 years 4 months 24 days</t>
  </si>
  <si>
    <t>Share-based Compensation Arrangement by Share-based Payment Award, Options, Intrinsic Value [Roll Forward]</t>
  </si>
  <si>
    <t>Intrinsic value, options outstanding ending balance | $</t>
  </si>
  <si>
    <t>Intrinsic value, options exercisable | $</t>
  </si>
  <si>
    <t>11. STOCK BASED COMPENSATION (Details - Restricted stock) - Restricted Stock [Member] shares in Thousands</t>
  </si>
  <si>
    <t>Number of shares</t>
  </si>
  <si>
    <t>Restricted stock outstanding, beginning balance | shares</t>
  </si>
  <si>
    <t>Restricted stock granted | shares</t>
  </si>
  <si>
    <t>Restricted stock vested | shares</t>
  </si>
  <si>
    <t>Restricted stock cancelled | shares</t>
  </si>
  <si>
    <t>Weighted-Average Grant Date Fair Value</t>
  </si>
  <si>
    <t>Restricted stock outstanding, beginning balance | $ / shares</t>
  </si>
  <si>
    <t>Restricted stock granted | $ / shares</t>
  </si>
  <si>
    <t>Restricted stock vested | $ / shares</t>
  </si>
  <si>
    <t>Restricted stock outstanding, ending balance | $ / shares</t>
  </si>
  <si>
    <t>11. STOCK BASED COMPENSATION (Details Narrative) $ in Thousands</t>
  </si>
  <si>
    <t>Dec. 31, 2019USD ($)shares</t>
  </si>
  <si>
    <t>Unrecognized compensation expense | $</t>
  </si>
  <si>
    <t>Unrecognized compensation weighted average period</t>
  </si>
  <si>
    <t>2 years 3 months 19 days</t>
  </si>
  <si>
    <t>2017 Plan [Member]</t>
  </si>
  <si>
    <t>Shares authorized for issuance</t>
  </si>
  <si>
    <t>Options granted</t>
  </si>
  <si>
    <t>Remaining shares available for grant</t>
  </si>
  <si>
    <t>Fair value of options granted | $</t>
  </si>
  <si>
    <t>12. 401K PLAN (Details Narrative) - USD ($) $ in Thousands</t>
  </si>
  <si>
    <t>Company contributions to pension plan</t>
  </si>
  <si>
    <t>13. INCOME TAXES (Details - Net loss) - USD ($) $ in Thousands</t>
  </si>
  <si>
    <t>Net loss before provision for income taxes</t>
  </si>
  <si>
    <t>Domestic [Member]</t>
  </si>
  <si>
    <t>International [Member]</t>
  </si>
  <si>
    <t>13. INCOME TAXES (Details - Deferred tax assets) - USD ($) $ in Thousands</t>
  </si>
  <si>
    <t>Deferred tax assets:</t>
  </si>
  <si>
    <t>Net operating loss carryforwards</t>
  </si>
  <si>
    <t>Tax credit</t>
  </si>
  <si>
    <t>Fixed assets and intangibles</t>
  </si>
  <si>
    <t>Stock compensation</t>
  </si>
  <si>
    <t>Accruals and other</t>
  </si>
  <si>
    <t>Total deferred tax assets</t>
  </si>
  <si>
    <t>Deferred tax liabilities:</t>
  </si>
  <si>
    <t>Right of use asset</t>
  </si>
  <si>
    <t>Valuation allowance</t>
  </si>
  <si>
    <t>Net deferred tax asset</t>
  </si>
  <si>
    <t>13. INCOME TAXES (Details - NOL) $ in Thousands</t>
  </si>
  <si>
    <t>Federal [Member]</t>
  </si>
  <si>
    <t>Net operating loss</t>
  </si>
  <si>
    <t>Net operating loss expiration dates</t>
  </si>
  <si>
    <t>No expiration</t>
  </si>
  <si>
    <t>Tax credits</t>
  </si>
  <si>
    <t>Tax credits expiration dates</t>
  </si>
  <si>
    <t>2027-2038</t>
  </si>
  <si>
    <t>2027-2037</t>
  </si>
  <si>
    <t>State [Member]</t>
  </si>
  <si>
    <t>2030-2038</t>
  </si>
  <si>
    <t>2022-2034</t>
  </si>
  <si>
    <t>13. INCOME TAXES (Details - Effective rate)</t>
  </si>
  <si>
    <t>Statutory rate</t>
  </si>
  <si>
    <t>21.00%</t>
  </si>
  <si>
    <t>State rate</t>
  </si>
  <si>
    <t>1.90%</t>
  </si>
  <si>
    <t>1.17%</t>
  </si>
  <si>
    <t>Non-deductible items</t>
  </si>
  <si>
    <t>(1.34%)</t>
  </si>
  <si>
    <t>(0.75%)</t>
  </si>
  <si>
    <t>Change in valuation allowance</t>
  </si>
  <si>
    <t>(22.10%)</t>
  </si>
  <si>
    <t>(21.54%)</t>
  </si>
  <si>
    <t>Change in tax credits</t>
  </si>
  <si>
    <t>0.54%</t>
  </si>
  <si>
    <t>0.12%</t>
  </si>
  <si>
    <t>13. INCOME TAXES (Details - Unrecognized tax benefits) - USD ($) $ in Thousands</t>
  </si>
  <si>
    <t>Unrecognized tax benefit, beginning balance</t>
  </si>
  <si>
    <t>Increase - prior year tax position</t>
  </si>
  <si>
    <t>Increase - current year tax position</t>
  </si>
  <si>
    <t>Unrecognized tax benefit, ending balance</t>
  </si>
  <si>
    <t>13. INCOME TAXES (Details - Deferred valuation allowance) - USD ($) $ in Thousands</t>
  </si>
  <si>
    <t>Deferred tax asset valuation allowance, beginning balance</t>
  </si>
  <si>
    <t>Additions</t>
  </si>
  <si>
    <t>Deductions</t>
  </si>
  <si>
    <t>Deferred tax asset valuation allowance, ending balance</t>
  </si>
  <si>
    <t>13. INCOME TAXES (Details Narrative) - USD ($) $ in Thousands</t>
  </si>
  <si>
    <t>Increase in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D12" s="5" t="n">
        <v>78597563</v>
      </c>
    </row>
    <row r="13" spans="1:4">
      <c r="A13" s="4" t="s">
        <v>23</v>
      </c>
      <c r="C13" s="6" t="n">
        <v>1730548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29</v>
      </c>
    </row>
    <row r="19" spans="1:4">
      <c r="A19" s="4" t="s">
        <v>32</v>
      </c>
      <c r="B19" s="4" t="s">
        <v>33</v>
      </c>
    </row>
    <row r="20" spans="1:4">
      <c r="A20" s="4" t="s">
        <v>34</v>
      </c>
      <c r="B20" s="4" t="s">
        <v>33</v>
      </c>
    </row>
    <row r="21" spans="1:4">
      <c r="A21" s="4" t="s">
        <v>35</v>
      </c>
      <c r="B21" s="4" t="s">
        <v>15</v>
      </c>
    </row>
    <row r="22" spans="1:4">
      <c r="A22" s="4" t="s">
        <v>36</v>
      </c>
      <c r="B22" s="4" t="s">
        <v>19</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4871</v>
      </c>
      <c r="C3" s="5" t="n">
        <v>18933</v>
      </c>
    </row>
    <row r="4" spans="1:3">
      <c r="A4" s="4" t="s">
        <v>45</v>
      </c>
      <c r="B4" s="6" t="n">
        <v>0</v>
      </c>
      <c r="C4" s="6" t="n">
        <v>185</v>
      </c>
    </row>
    <row r="5" spans="1:3">
      <c r="A5" s="4" t="s">
        <v>46</v>
      </c>
      <c r="B5" s="6" t="n">
        <v>132</v>
      </c>
      <c r="C5" s="6" t="n">
        <v>170</v>
      </c>
    </row>
    <row r="6" spans="1:3">
      <c r="A6" s="4" t="s">
        <v>47</v>
      </c>
      <c r="B6" s="6" t="n">
        <v>15003</v>
      </c>
      <c r="C6" s="6" t="n">
        <v>19288</v>
      </c>
    </row>
    <row r="7" spans="1:3">
      <c r="A7" s="4" t="s">
        <v>48</v>
      </c>
      <c r="B7" s="6" t="n">
        <v>63</v>
      </c>
      <c r="C7" s="6" t="n">
        <v>56</v>
      </c>
    </row>
    <row r="8" spans="1:3">
      <c r="A8" s="4" t="s">
        <v>49</v>
      </c>
      <c r="B8" s="6" t="n">
        <v>161</v>
      </c>
      <c r="C8" s="6" t="n">
        <v>0</v>
      </c>
    </row>
    <row r="9" spans="1:3">
      <c r="A9" s="4" t="s">
        <v>50</v>
      </c>
      <c r="B9" s="6" t="n">
        <v>13</v>
      </c>
      <c r="C9" s="6" t="n">
        <v>13</v>
      </c>
    </row>
    <row r="10" spans="1:3">
      <c r="A10" s="4" t="s">
        <v>51</v>
      </c>
      <c r="B10" s="6" t="n">
        <v>15240</v>
      </c>
      <c r="C10" s="6" t="n">
        <v>19357</v>
      </c>
    </row>
    <row r="11" spans="1:3">
      <c r="A11" s="3" t="s">
        <v>52</v>
      </c>
    </row>
    <row r="12" spans="1:3">
      <c r="A12" s="4" t="s">
        <v>53</v>
      </c>
      <c r="B12" s="6" t="n">
        <v>315</v>
      </c>
      <c r="C12" s="6" t="n">
        <v>348</v>
      </c>
    </row>
    <row r="13" spans="1:3">
      <c r="A13" s="4" t="s">
        <v>54</v>
      </c>
      <c r="B13" s="6" t="n">
        <v>145</v>
      </c>
      <c r="C13" s="6" t="n">
        <v>224</v>
      </c>
    </row>
    <row r="14" spans="1:3">
      <c r="A14" s="4" t="s">
        <v>55</v>
      </c>
      <c r="B14" s="6" t="n">
        <v>819</v>
      </c>
      <c r="C14" s="6" t="n">
        <v>984</v>
      </c>
    </row>
    <row r="15" spans="1:3">
      <c r="A15" s="4" t="s">
        <v>56</v>
      </c>
      <c r="B15" s="6" t="n">
        <v>152</v>
      </c>
      <c r="C15" s="6" t="n">
        <v>0</v>
      </c>
    </row>
    <row r="16" spans="1:3">
      <c r="A16" s="4" t="s">
        <v>57</v>
      </c>
      <c r="B16" s="6" t="n">
        <v>37</v>
      </c>
      <c r="C16" s="6" t="n">
        <v>55</v>
      </c>
    </row>
    <row r="17" spans="1:3">
      <c r="A17" s="4" t="s">
        <v>58</v>
      </c>
      <c r="B17" s="6" t="n">
        <v>1468</v>
      </c>
      <c r="C17" s="6" t="n">
        <v>1611</v>
      </c>
    </row>
    <row r="18" spans="1:3">
      <c r="A18" s="3" t="s">
        <v>59</v>
      </c>
    </row>
    <row r="19" spans="1:3">
      <c r="A19" s="4" t="s">
        <v>60</v>
      </c>
      <c r="B19" s="6" t="n">
        <v>0</v>
      </c>
      <c r="C19" s="6" t="n">
        <v>0</v>
      </c>
    </row>
    <row r="20" spans="1:3">
      <c r="A20" s="4" t="s">
        <v>61</v>
      </c>
      <c r="B20" s="6" t="n">
        <v>17</v>
      </c>
      <c r="C20" s="6" t="n">
        <v>15</v>
      </c>
    </row>
    <row r="21" spans="1:3">
      <c r="A21" s="4" t="s">
        <v>62</v>
      </c>
      <c r="B21" s="6" t="n">
        <v>149017</v>
      </c>
      <c r="C21" s="6" t="n">
        <v>139693</v>
      </c>
    </row>
    <row r="22" spans="1:3">
      <c r="A22" s="4" t="s">
        <v>63</v>
      </c>
      <c r="B22" s="6" t="n">
        <v>-135262</v>
      </c>
      <c r="C22" s="6" t="n">
        <v>-121962</v>
      </c>
    </row>
    <row r="23" spans="1:3">
      <c r="A23" s="4" t="s">
        <v>64</v>
      </c>
      <c r="B23" s="6" t="n">
        <v>13772</v>
      </c>
      <c r="C23" s="6" t="n">
        <v>17746</v>
      </c>
    </row>
    <row r="24" spans="1:3">
      <c r="A24" s="4" t="s">
        <v>65</v>
      </c>
      <c r="B24" s="5" t="n">
        <v>15240</v>
      </c>
      <c r="C24" s="5" t="n">
        <v>19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1</v>
      </c>
    </row>
    <row r="4" spans="1:2">
      <c r="A4" s="4" t="s">
        <v>188</v>
      </c>
      <c r="B4" s="4" t="s">
        <v>189</v>
      </c>
    </row>
    <row r="5" spans="1:2">
      <c r="A5" s="4" t="s">
        <v>190</v>
      </c>
      <c r="B5" s="4" t="s">
        <v>191</v>
      </c>
    </row>
    <row r="6" spans="1:2">
      <c r="A6" s="4" t="s">
        <v>44</v>
      </c>
      <c r="B6" s="4" t="s">
        <v>192</v>
      </c>
    </row>
    <row r="7" spans="1:2">
      <c r="A7" s="4" t="s">
        <v>193</v>
      </c>
      <c r="B7" s="4" t="s">
        <v>194</v>
      </c>
    </row>
    <row r="8" spans="1:2">
      <c r="A8" s="4" t="s">
        <v>45</v>
      </c>
      <c r="B8" s="4" t="s">
        <v>195</v>
      </c>
    </row>
    <row r="9" spans="1:2">
      <c r="A9" s="4" t="s">
        <v>196</v>
      </c>
      <c r="B9" s="4" t="s">
        <v>197</v>
      </c>
    </row>
    <row r="10" spans="1:2">
      <c r="A10" s="4" t="s">
        <v>198</v>
      </c>
      <c r="B10" s="4" t="s">
        <v>199</v>
      </c>
    </row>
    <row r="11" spans="1:2">
      <c r="A11" s="4" t="s">
        <v>200</v>
      </c>
      <c r="B11" s="4" t="s">
        <v>201</v>
      </c>
    </row>
    <row r="12" spans="1:2">
      <c r="A12" s="4" t="s">
        <v>78</v>
      </c>
      <c r="B12" s="4" t="s">
        <v>202</v>
      </c>
    </row>
    <row r="13" spans="1:2">
      <c r="A13" s="4" t="s">
        <v>203</v>
      </c>
      <c r="B13" s="4" t="s">
        <v>204</v>
      </c>
    </row>
    <row r="14" spans="1:2">
      <c r="A14" s="4" t="s">
        <v>158</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42</v>
      </c>
      <c r="D1" s="2" t="s">
        <v>254</v>
      </c>
    </row>
    <row r="2" spans="1:4">
      <c r="A2" s="3" t="s">
        <v>134</v>
      </c>
    </row>
    <row r="3" spans="1:4">
      <c r="A3" s="4" t="s">
        <v>44</v>
      </c>
      <c r="B3" s="5" t="n">
        <v>14871</v>
      </c>
      <c r="C3" s="5" t="n">
        <v>18933</v>
      </c>
      <c r="D3" s="5" t="n">
        <v>17369</v>
      </c>
    </row>
    <row r="4" spans="1:4">
      <c r="A4" s="4" t="s">
        <v>255</v>
      </c>
      <c r="B4" s="5" t="n">
        <v>1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42</v>
      </c>
    </row>
    <row r="2" spans="1:3">
      <c r="A2" s="3" t="s">
        <v>67</v>
      </c>
    </row>
    <row r="3" spans="1:3">
      <c r="A3" s="4" t="s">
        <v>68</v>
      </c>
      <c r="B3" s="7" t="n">
        <v>0.001</v>
      </c>
      <c r="C3" s="7" t="n">
        <v>0.001</v>
      </c>
    </row>
    <row r="4" spans="1:3">
      <c r="A4" s="4" t="s">
        <v>69</v>
      </c>
      <c r="B4" s="6" t="n">
        <v>2500</v>
      </c>
      <c r="C4" s="6" t="n">
        <v>2500</v>
      </c>
    </row>
    <row r="5" spans="1:3">
      <c r="A5" s="4" t="s">
        <v>70</v>
      </c>
      <c r="B5" s="6" t="n">
        <v>0</v>
      </c>
      <c r="C5" s="6" t="n">
        <v>0</v>
      </c>
    </row>
    <row r="6" spans="1:3">
      <c r="A6" s="4" t="s">
        <v>71</v>
      </c>
      <c r="B6" s="6" t="n">
        <v>0</v>
      </c>
      <c r="C6" s="6" t="n">
        <v>0</v>
      </c>
    </row>
    <row r="7" spans="1:3">
      <c r="A7" s="4" t="s">
        <v>72</v>
      </c>
      <c r="B7" s="7" t="n">
        <v>0.001</v>
      </c>
      <c r="C7" s="7" t="n">
        <v>0.001</v>
      </c>
    </row>
    <row r="8" spans="1:3">
      <c r="A8" s="4" t="s">
        <v>73</v>
      </c>
      <c r="B8" s="6" t="n">
        <v>47500</v>
      </c>
      <c r="C8" s="6" t="n">
        <v>47500</v>
      </c>
    </row>
    <row r="9" spans="1:3">
      <c r="A9" s="4" t="s">
        <v>74</v>
      </c>
      <c r="B9" s="6" t="n">
        <v>17117</v>
      </c>
      <c r="C9" s="6" t="n">
        <v>15034</v>
      </c>
    </row>
    <row r="10" spans="1:3">
      <c r="A10" s="4" t="s">
        <v>75</v>
      </c>
      <c r="B10" s="6" t="n">
        <v>17117</v>
      </c>
      <c r="C10" s="6" t="n">
        <v>15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6</v>
      </c>
      <c r="B1" s="2" t="s">
        <v>1</v>
      </c>
    </row>
    <row r="2" spans="1:3">
      <c r="B2" s="2" t="s">
        <v>2</v>
      </c>
      <c r="C2" s="2" t="s">
        <v>42</v>
      </c>
    </row>
    <row r="3" spans="1:3">
      <c r="A3" s="4" t="s">
        <v>257</v>
      </c>
      <c r="B3" s="5" t="n">
        <v>0</v>
      </c>
      <c r="C3" s="5" t="n">
        <v>0</v>
      </c>
    </row>
    <row r="4" spans="1:3">
      <c r="A4" s="4" t="s">
        <v>258</v>
      </c>
      <c r="B4" s="6" t="n">
        <v>0</v>
      </c>
      <c r="C4" s="6" t="n">
        <v>0</v>
      </c>
    </row>
    <row r="5" spans="1:3">
      <c r="A5" s="4" t="s">
        <v>259</v>
      </c>
      <c r="B5" s="5" t="n">
        <v>0</v>
      </c>
      <c r="C5" s="5" t="n">
        <v>0</v>
      </c>
    </row>
    <row r="6" spans="1:3">
      <c r="A6" s="4" t="s">
        <v>260</v>
      </c>
    </row>
    <row r="7" spans="1:3">
      <c r="A7" s="4" t="s">
        <v>261</v>
      </c>
      <c r="B7" s="4" t="s">
        <v>262</v>
      </c>
      <c r="C7" s="4" t="s">
        <v>263</v>
      </c>
    </row>
    <row r="8" spans="1:3">
      <c r="A8" s="4" t="s">
        <v>264</v>
      </c>
    </row>
    <row r="9" spans="1:3">
      <c r="A9" s="4" t="s">
        <v>261</v>
      </c>
      <c r="B9" s="4" t="s">
        <v>265</v>
      </c>
      <c r="C9" s="4" t="s">
        <v>266</v>
      </c>
    </row>
    <row r="10" spans="1:3">
      <c r="A10" s="4" t="s">
        <v>267</v>
      </c>
    </row>
    <row r="11" spans="1:3">
      <c r="A11" s="4" t="s">
        <v>261</v>
      </c>
      <c r="B11" s="4" t="s">
        <v>268</v>
      </c>
      <c r="C11" s="4" t="s">
        <v>269</v>
      </c>
    </row>
    <row r="12" spans="1:3">
      <c r="A12" s="4" t="s">
        <v>270</v>
      </c>
    </row>
    <row r="13" spans="1:3">
      <c r="A13" s="4" t="s">
        <v>261</v>
      </c>
      <c r="B13" s="4" t="s">
        <v>268</v>
      </c>
    </row>
    <row r="14" spans="1:3">
      <c r="A14" s="4" t="s">
        <v>271</v>
      </c>
    </row>
    <row r="15" spans="1:3">
      <c r="A15" s="4" t="s">
        <v>261</v>
      </c>
      <c r="B15" s="4" t="s">
        <v>272</v>
      </c>
    </row>
    <row r="16" spans="1:3">
      <c r="A16" s="4" t="s">
        <v>273</v>
      </c>
    </row>
    <row r="17" spans="1:3">
      <c r="A17" s="4" t="s">
        <v>261</v>
      </c>
      <c r="B17" s="4" t="s">
        <v>274</v>
      </c>
    </row>
    <row r="18" spans="1:3">
      <c r="A18" s="4" t="s">
        <v>275</v>
      </c>
    </row>
    <row r="19" spans="1:3">
      <c r="A19" s="4" t="s">
        <v>261</v>
      </c>
      <c r="B19" s="4" t="s">
        <v>276</v>
      </c>
    </row>
    <row r="20" spans="1:3">
      <c r="A20" s="4" t="s">
        <v>277</v>
      </c>
    </row>
    <row r="21" spans="1:3">
      <c r="A21" s="4" t="s">
        <v>261</v>
      </c>
      <c r="C21" s="4" t="s">
        <v>278</v>
      </c>
    </row>
    <row r="22" spans="1:3">
      <c r="A22" s="4" t="s">
        <v>279</v>
      </c>
    </row>
    <row r="23" spans="1:3">
      <c r="A23" s="4" t="s">
        <v>261</v>
      </c>
      <c r="C23" s="4" t="s">
        <v>280</v>
      </c>
    </row>
    <row r="24" spans="1:3">
      <c r="A24" s="4" t="s">
        <v>281</v>
      </c>
    </row>
    <row r="25" spans="1:3">
      <c r="A25" s="4" t="s">
        <v>261</v>
      </c>
      <c r="C25" s="4" t="s">
        <v>2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3</v>
      </c>
      <c r="B1" s="2" t="s">
        <v>1</v>
      </c>
    </row>
    <row r="2" spans="1:3">
      <c r="B2" s="2" t="s">
        <v>2</v>
      </c>
      <c r="C2" s="2" t="s">
        <v>42</v>
      </c>
    </row>
    <row r="3" spans="1:3">
      <c r="A3" s="4" t="s">
        <v>78</v>
      </c>
      <c r="B3" s="5" t="n">
        <v>533</v>
      </c>
      <c r="C3" s="5" t="n">
        <v>246</v>
      </c>
    </row>
    <row r="4" spans="1:3">
      <c r="A4" s="4" t="s">
        <v>284</v>
      </c>
    </row>
    <row r="5" spans="1:3">
      <c r="A5" s="4" t="s">
        <v>78</v>
      </c>
      <c r="B5" s="6" t="n">
        <v>188</v>
      </c>
      <c r="C5" s="6" t="n">
        <v>0</v>
      </c>
    </row>
    <row r="6" spans="1:3">
      <c r="A6" s="4" t="s">
        <v>285</v>
      </c>
    </row>
    <row r="7" spans="1:3">
      <c r="A7" s="4" t="s">
        <v>78</v>
      </c>
      <c r="B7" s="6" t="n">
        <v>187</v>
      </c>
      <c r="C7" s="6" t="n">
        <v>226</v>
      </c>
    </row>
    <row r="8" spans="1:3">
      <c r="A8" s="4" t="s">
        <v>286</v>
      </c>
    </row>
    <row r="9" spans="1:3">
      <c r="A9" s="4" t="s">
        <v>78</v>
      </c>
      <c r="B9" s="5" t="n">
        <v>158</v>
      </c>
      <c r="C9" s="5" t="n">
        <v>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7</v>
      </c>
      <c r="B1" s="2" t="s">
        <v>1</v>
      </c>
    </row>
    <row r="2" spans="1:3">
      <c r="B2" s="2" t="s">
        <v>2</v>
      </c>
      <c r="C2" s="2" t="s">
        <v>42</v>
      </c>
    </row>
    <row r="3" spans="1:3">
      <c r="A3" s="4" t="s">
        <v>78</v>
      </c>
      <c r="B3" s="5" t="n">
        <v>533</v>
      </c>
      <c r="C3" s="5" t="n">
        <v>246</v>
      </c>
    </row>
    <row r="4" spans="1:3">
      <c r="A4" s="4" t="s">
        <v>288</v>
      </c>
    </row>
    <row r="5" spans="1:3">
      <c r="A5" s="4" t="s">
        <v>78</v>
      </c>
      <c r="B5" s="6" t="n">
        <v>378</v>
      </c>
      <c r="C5" s="6" t="n">
        <v>176</v>
      </c>
    </row>
    <row r="6" spans="1:3">
      <c r="A6" s="4" t="s">
        <v>289</v>
      </c>
    </row>
    <row r="7" spans="1:3">
      <c r="A7" s="4" t="s">
        <v>78</v>
      </c>
      <c r="B7" s="5" t="n">
        <v>155</v>
      </c>
      <c r="C7" s="5" t="n">
        <v>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0</v>
      </c>
      <c r="B1" s="2" t="s">
        <v>1</v>
      </c>
    </row>
    <row r="2" spans="1:3">
      <c r="B2" s="2" t="s">
        <v>2</v>
      </c>
      <c r="C2" s="2" t="s">
        <v>42</v>
      </c>
    </row>
    <row r="3" spans="1:3">
      <c r="A3" s="3" t="s">
        <v>145</v>
      </c>
    </row>
    <row r="4" spans="1:3">
      <c r="A4" s="4" t="s">
        <v>291</v>
      </c>
      <c r="B4" s="5" t="n">
        <v>55</v>
      </c>
    </row>
    <row r="5" spans="1:3">
      <c r="A5" s="4" t="s">
        <v>57</v>
      </c>
      <c r="B5" s="5" t="n">
        <v>37</v>
      </c>
      <c r="C5" s="5" t="n">
        <v>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2</v>
      </c>
      <c r="B1" s="2" t="s">
        <v>1</v>
      </c>
    </row>
    <row r="2" spans="1:3">
      <c r="B2" s="2" t="s">
        <v>2</v>
      </c>
      <c r="C2" s="2" t="s">
        <v>42</v>
      </c>
    </row>
    <row r="3" spans="1:3">
      <c r="A3" s="4" t="s">
        <v>293</v>
      </c>
      <c r="B3" s="6" t="n">
        <v>4185</v>
      </c>
      <c r="C3" s="6" t="n">
        <v>3500</v>
      </c>
    </row>
    <row r="4" spans="1:3">
      <c r="A4" s="4" t="s">
        <v>294</v>
      </c>
    </row>
    <row r="5" spans="1:3">
      <c r="A5" s="4" t="s">
        <v>293</v>
      </c>
      <c r="B5" s="6" t="n">
        <v>2934</v>
      </c>
      <c r="C5" s="6" t="n">
        <v>2477</v>
      </c>
    </row>
    <row r="6" spans="1:3">
      <c r="A6" s="4" t="s">
        <v>295</v>
      </c>
    </row>
    <row r="7" spans="1:3">
      <c r="A7" s="4" t="s">
        <v>293</v>
      </c>
      <c r="B7" s="6" t="n">
        <v>486</v>
      </c>
      <c r="C7" s="6" t="n">
        <v>258</v>
      </c>
    </row>
    <row r="8" spans="1:3">
      <c r="A8" s="4" t="s">
        <v>296</v>
      </c>
    </row>
    <row r="9" spans="1:3">
      <c r="A9" s="4" t="s">
        <v>293</v>
      </c>
      <c r="B9" s="6" t="n">
        <v>765</v>
      </c>
      <c r="C9" s="6" t="n">
        <v>7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7</v>
      </c>
      <c r="B1" s="2" t="s">
        <v>2</v>
      </c>
      <c r="C1" s="2" t="s">
        <v>42</v>
      </c>
    </row>
    <row r="2" spans="1:3">
      <c r="A2" s="4" t="s">
        <v>298</v>
      </c>
      <c r="B2" s="5" t="n">
        <v>225</v>
      </c>
      <c r="C2" s="5" t="n">
        <v>178</v>
      </c>
    </row>
    <row r="3" spans="1:3">
      <c r="A3" s="4" t="s">
        <v>299</v>
      </c>
      <c r="B3" s="6" t="n">
        <v>-162</v>
      </c>
      <c r="C3" s="6" t="n">
        <v>-122</v>
      </c>
    </row>
    <row r="4" spans="1:3">
      <c r="A4" s="4" t="s">
        <v>48</v>
      </c>
      <c r="B4" s="6" t="n">
        <v>63</v>
      </c>
      <c r="C4" s="6" t="n">
        <v>56</v>
      </c>
    </row>
    <row r="5" spans="1:3">
      <c r="A5" s="4" t="s">
        <v>300</v>
      </c>
    </row>
    <row r="6" spans="1:3">
      <c r="A6" s="4" t="s">
        <v>298</v>
      </c>
      <c r="B6" s="6" t="n">
        <v>123</v>
      </c>
      <c r="C6" s="6" t="n">
        <v>76</v>
      </c>
    </row>
    <row r="7" spans="1:3">
      <c r="A7" s="4" t="s">
        <v>301</v>
      </c>
    </row>
    <row r="8" spans="1:3">
      <c r="A8" s="4" t="s">
        <v>298</v>
      </c>
      <c r="B8" s="6" t="n">
        <v>91</v>
      </c>
      <c r="C8" s="6" t="n">
        <v>91</v>
      </c>
    </row>
    <row r="9" spans="1:3">
      <c r="A9" s="4" t="s">
        <v>302</v>
      </c>
    </row>
    <row r="10" spans="1:3">
      <c r="A10" s="4" t="s">
        <v>298</v>
      </c>
      <c r="B10" s="6" t="n">
        <v>6</v>
      </c>
      <c r="C10" s="6" t="n">
        <v>6</v>
      </c>
    </row>
    <row r="11" spans="1:3">
      <c r="A11" s="4" t="s">
        <v>303</v>
      </c>
    </row>
    <row r="12" spans="1:3">
      <c r="A12" s="4" t="s">
        <v>298</v>
      </c>
      <c r="B12" s="6" t="n">
        <v>4</v>
      </c>
      <c r="C12" s="6" t="n">
        <v>4</v>
      </c>
    </row>
    <row r="13" spans="1:3">
      <c r="A13" s="4" t="s">
        <v>304</v>
      </c>
    </row>
    <row r="14" spans="1:3">
      <c r="A14" s="4" t="s">
        <v>298</v>
      </c>
      <c r="B14" s="5" t="n">
        <v>1</v>
      </c>
      <c r="C14"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5</v>
      </c>
      <c r="B1" s="2" t="s">
        <v>1</v>
      </c>
    </row>
    <row r="2" spans="1:3">
      <c r="B2" s="2" t="s">
        <v>2</v>
      </c>
      <c r="C2" s="2" t="s">
        <v>42</v>
      </c>
    </row>
    <row r="3" spans="1:3">
      <c r="A3" s="3" t="s">
        <v>153</v>
      </c>
    </row>
    <row r="4" spans="1:3">
      <c r="A4" s="4" t="s">
        <v>306</v>
      </c>
      <c r="B4" s="5" t="n">
        <v>44</v>
      </c>
      <c r="C4" s="5" t="n">
        <v>33</v>
      </c>
    </row>
    <row r="5" spans="1:3">
      <c r="A5" s="4" t="s">
        <v>307</v>
      </c>
      <c r="C5" s="4" t="s">
        <v>308</v>
      </c>
    </row>
    <row r="6" spans="1:3">
      <c r="A6" s="4" t="s">
        <v>309</v>
      </c>
      <c r="C6" s="4" t="s">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1</v>
      </c>
      <c r="B1" s="2" t="s">
        <v>2</v>
      </c>
      <c r="C1" s="2" t="s">
        <v>312</v>
      </c>
      <c r="D1" s="2" t="s">
        <v>42</v>
      </c>
    </row>
    <row r="2" spans="1:4">
      <c r="A2" s="4" t="s">
        <v>46</v>
      </c>
      <c r="B2" s="5" t="n">
        <v>132</v>
      </c>
      <c r="D2" s="5" t="n">
        <v>170</v>
      </c>
    </row>
    <row r="3" spans="1:4">
      <c r="A3" s="4" t="s">
        <v>313</v>
      </c>
      <c r="B3" s="6" t="n">
        <v>161</v>
      </c>
      <c r="D3" s="6" t="n">
        <v>0</v>
      </c>
    </row>
    <row r="4" spans="1:4">
      <c r="A4" s="4" t="s">
        <v>51</v>
      </c>
      <c r="B4" s="5" t="n">
        <v>15240</v>
      </c>
      <c r="D4" s="6" t="n">
        <v>19357</v>
      </c>
    </row>
    <row r="5" spans="1:4">
      <c r="A5" s="4" t="s">
        <v>314</v>
      </c>
      <c r="D5" s="6" t="n">
        <v>1611</v>
      </c>
    </row>
    <row r="6" spans="1:4">
      <c r="A6" s="4" t="s">
        <v>315</v>
      </c>
      <c r="D6" s="6" t="n">
        <v>0</v>
      </c>
    </row>
    <row r="7" spans="1:4">
      <c r="A7" s="4" t="s">
        <v>58</v>
      </c>
      <c r="D7" s="6" t="n">
        <v>1611</v>
      </c>
    </row>
    <row r="8" spans="1:4">
      <c r="A8" s="4" t="s">
        <v>316</v>
      </c>
    </row>
    <row r="9" spans="1:4">
      <c r="A9" s="4" t="s">
        <v>46</v>
      </c>
      <c r="C9" s="5" t="n">
        <v>157</v>
      </c>
    </row>
    <row r="10" spans="1:4">
      <c r="A10" s="4" t="s">
        <v>313</v>
      </c>
      <c r="C10" s="6" t="n">
        <v>295</v>
      </c>
    </row>
    <row r="11" spans="1:4">
      <c r="A11" s="4" t="s">
        <v>51</v>
      </c>
      <c r="C11" s="6" t="n">
        <v>19639</v>
      </c>
    </row>
    <row r="12" spans="1:4">
      <c r="A12" s="4" t="s">
        <v>314</v>
      </c>
      <c r="C12" s="6" t="n">
        <v>1740</v>
      </c>
    </row>
    <row r="13" spans="1:4">
      <c r="A13" s="4" t="s">
        <v>315</v>
      </c>
      <c r="C13" s="6" t="n">
        <v>153</v>
      </c>
    </row>
    <row r="14" spans="1:4">
      <c r="A14" s="4" t="s">
        <v>58</v>
      </c>
      <c r="C14" s="5" t="n">
        <v>1893</v>
      </c>
    </row>
    <row r="15" spans="1:4">
      <c r="A15" s="4" t="s">
        <v>317</v>
      </c>
    </row>
    <row r="16" spans="1:4">
      <c r="A16" s="4" t="s">
        <v>46</v>
      </c>
      <c r="D16" s="6" t="n">
        <v>-13</v>
      </c>
    </row>
    <row r="17" spans="1:4">
      <c r="A17" s="4" t="s">
        <v>313</v>
      </c>
      <c r="D17" s="6" t="n">
        <v>295</v>
      </c>
    </row>
    <row r="18" spans="1:4">
      <c r="A18" s="4" t="s">
        <v>51</v>
      </c>
      <c r="D18" s="6" t="n">
        <v>282</v>
      </c>
    </row>
    <row r="19" spans="1:4">
      <c r="A19" s="4" t="s">
        <v>314</v>
      </c>
      <c r="D19" s="6" t="n">
        <v>129</v>
      </c>
    </row>
    <row r="20" spans="1:4">
      <c r="A20" s="4" t="s">
        <v>315</v>
      </c>
      <c r="D20" s="6" t="n">
        <v>153</v>
      </c>
    </row>
    <row r="21" spans="1:4">
      <c r="A21" s="4" t="s">
        <v>58</v>
      </c>
      <c r="D21" s="5" t="n">
        <v>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18</v>
      </c>
      <c r="B1" s="2" t="s">
        <v>1</v>
      </c>
    </row>
    <row r="2" spans="1:2">
      <c r="B2" s="2" t="s">
        <v>319</v>
      </c>
    </row>
    <row r="3" spans="1:2">
      <c r="A3" s="3" t="s">
        <v>157</v>
      </c>
    </row>
    <row r="4" spans="1:2">
      <c r="A4" s="4" t="s">
        <v>320</v>
      </c>
      <c r="B4" s="5" t="n">
        <v>108</v>
      </c>
    </row>
    <row r="5" spans="1:2">
      <c r="A5" s="4" t="s">
        <v>321</v>
      </c>
      <c r="B5" s="6" t="n">
        <v>53</v>
      </c>
    </row>
    <row r="6" spans="1:2">
      <c r="A6" s="4" t="s">
        <v>322</v>
      </c>
      <c r="B6" s="6" t="n">
        <v>31</v>
      </c>
    </row>
    <row r="7" spans="1:2">
      <c r="A7" s="4" t="s">
        <v>323</v>
      </c>
      <c r="B7" s="5" t="n">
        <v>1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324</v>
      </c>
      <c r="B1" s="2" t="s">
        <v>319</v>
      </c>
    </row>
    <row r="2" spans="1:2">
      <c r="A2" s="3" t="s">
        <v>157</v>
      </c>
    </row>
    <row r="3" spans="1:2">
      <c r="A3" s="4" t="s">
        <v>325</v>
      </c>
      <c r="B3" s="5" t="n">
        <v>149</v>
      </c>
    </row>
    <row r="4" spans="1:2">
      <c r="A4" s="4" t="s">
        <v>326</v>
      </c>
      <c r="B4" s="6" t="n">
        <v>13</v>
      </c>
    </row>
    <row r="5" spans="1:2">
      <c r="A5" s="4" t="s">
        <v>327</v>
      </c>
      <c r="B5" s="6" t="n">
        <v>162</v>
      </c>
    </row>
    <row r="6" spans="1:2">
      <c r="A6" s="4" t="s">
        <v>328</v>
      </c>
      <c r="B6" s="6" t="n">
        <v>-10</v>
      </c>
    </row>
    <row r="7" spans="1:2">
      <c r="A7" s="4" t="s">
        <v>329</v>
      </c>
      <c r="B7" s="5" t="n">
        <v>1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42</v>
      </c>
    </row>
    <row r="3" spans="1:3">
      <c r="A3" s="3" t="s">
        <v>77</v>
      </c>
    </row>
    <row r="4" spans="1:3">
      <c r="A4" s="4" t="s">
        <v>78</v>
      </c>
      <c r="B4" s="5" t="n">
        <v>533</v>
      </c>
      <c r="C4" s="5" t="n">
        <v>246</v>
      </c>
    </row>
    <row r="5" spans="1:3">
      <c r="A5" s="4" t="s">
        <v>79</v>
      </c>
      <c r="B5" s="6" t="n">
        <v>253</v>
      </c>
      <c r="C5" s="6" t="n">
        <v>148</v>
      </c>
    </row>
    <row r="6" spans="1:3">
      <c r="A6" s="4" t="s">
        <v>80</v>
      </c>
      <c r="B6" s="6" t="n">
        <v>280</v>
      </c>
      <c r="C6" s="6" t="n">
        <v>98</v>
      </c>
    </row>
    <row r="7" spans="1:3">
      <c r="A7" s="3" t="s">
        <v>81</v>
      </c>
    </row>
    <row r="8" spans="1:3">
      <c r="A8" s="4" t="s">
        <v>82</v>
      </c>
      <c r="B8" s="6" t="n">
        <v>7748</v>
      </c>
      <c r="C8" s="6" t="n">
        <v>7318</v>
      </c>
    </row>
    <row r="9" spans="1:3">
      <c r="A9" s="4" t="s">
        <v>83</v>
      </c>
      <c r="B9" s="6" t="n">
        <v>5203</v>
      </c>
      <c r="C9" s="6" t="n">
        <v>4956</v>
      </c>
    </row>
    <row r="10" spans="1:3">
      <c r="A10" s="4" t="s">
        <v>84</v>
      </c>
      <c r="B10" s="6" t="n">
        <v>954</v>
      </c>
      <c r="C10" s="6" t="n">
        <v>957</v>
      </c>
    </row>
    <row r="11" spans="1:3">
      <c r="A11" s="4" t="s">
        <v>85</v>
      </c>
      <c r="B11" s="6" t="n">
        <v>13905</v>
      </c>
      <c r="C11" s="6" t="n">
        <v>13231</v>
      </c>
    </row>
    <row r="12" spans="1:3">
      <c r="A12" s="4" t="s">
        <v>86</v>
      </c>
      <c r="B12" s="6" t="n">
        <v>-13625</v>
      </c>
      <c r="C12" s="6" t="n">
        <v>-13133</v>
      </c>
    </row>
    <row r="13" spans="1:3">
      <c r="A13" s="3" t="s">
        <v>87</v>
      </c>
    </row>
    <row r="14" spans="1:3">
      <c r="A14" s="4" t="s">
        <v>88</v>
      </c>
      <c r="B14" s="6" t="n">
        <v>325</v>
      </c>
      <c r="C14" s="6" t="n">
        <v>236</v>
      </c>
    </row>
    <row r="15" spans="1:3">
      <c r="A15" s="4" t="s">
        <v>89</v>
      </c>
      <c r="B15" s="6" t="n">
        <v>325</v>
      </c>
      <c r="C15" s="6" t="n">
        <v>236</v>
      </c>
    </row>
    <row r="16" spans="1:3">
      <c r="A16" s="4" t="s">
        <v>90</v>
      </c>
      <c r="B16" s="5" t="n">
        <v>-13300</v>
      </c>
      <c r="C16" s="5" t="n">
        <v>-12897</v>
      </c>
    </row>
    <row r="17" spans="1:3">
      <c r="A17" s="4" t="s">
        <v>91</v>
      </c>
      <c r="B17" s="8" t="n">
        <v>-0.84</v>
      </c>
      <c r="C17" s="8" t="n">
        <v>-1.02</v>
      </c>
    </row>
    <row r="18" spans="1:3">
      <c r="A18" s="4" t="s">
        <v>92</v>
      </c>
      <c r="B18" s="6" t="n">
        <v>15852</v>
      </c>
      <c r="C18" s="6" t="n">
        <v>126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330</v>
      </c>
      <c r="B1" s="2" t="s">
        <v>1</v>
      </c>
    </row>
    <row r="2" spans="1:3">
      <c r="B2" s="2" t="s">
        <v>319</v>
      </c>
    </row>
    <row r="3" spans="1:3">
      <c r="A3" s="3" t="s">
        <v>331</v>
      </c>
    </row>
    <row r="4" spans="1:3">
      <c r="A4" s="4" t="s">
        <v>332</v>
      </c>
      <c r="B4" s="5" t="n">
        <v>161</v>
      </c>
    </row>
    <row r="5" spans="1:3">
      <c r="A5" s="3" t="s">
        <v>333</v>
      </c>
    </row>
    <row r="6" spans="1:3">
      <c r="A6" s="4" t="s">
        <v>334</v>
      </c>
      <c r="B6" s="5" t="n">
        <v>295</v>
      </c>
      <c r="C6" s="4" t="s">
        <v>335</v>
      </c>
    </row>
    <row r="7" spans="1:3"/>
    <row r="8" spans="1:3">
      <c r="A8" s="4" t="s">
        <v>335</v>
      </c>
      <c r="B8" s="4" t="s">
        <v>336</v>
      </c>
    </row>
  </sheetData>
  <mergeCells count="5">
    <mergeCell ref="A1:A2"/>
    <mergeCell ref="B1:C1"/>
    <mergeCell ref="B2:C2"/>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31"/>
  </cols>
  <sheetData>
    <row r="1" spans="1:2">
      <c r="A1" s="1" t="s">
        <v>337</v>
      </c>
      <c r="B1" s="2" t="s">
        <v>1</v>
      </c>
    </row>
    <row r="2" spans="1:2">
      <c r="B2" s="2" t="s">
        <v>338</v>
      </c>
    </row>
    <row r="3" spans="1:2">
      <c r="A3" s="3" t="s">
        <v>339</v>
      </c>
    </row>
    <row r="4" spans="1:2">
      <c r="A4" s="4" t="s">
        <v>340</v>
      </c>
      <c r="B4" s="6" t="n">
        <v>200</v>
      </c>
    </row>
    <row r="5" spans="1:2">
      <c r="A5" s="4" t="s">
        <v>341</v>
      </c>
      <c r="B5" s="4" t="s">
        <v>342</v>
      </c>
    </row>
    <row r="6" spans="1:2">
      <c r="A6" s="4" t="s">
        <v>343</v>
      </c>
      <c r="B6" s="5" t="n">
        <v>2619</v>
      </c>
    </row>
    <row r="7" spans="1:2">
      <c r="A7" s="4" t="s">
        <v>344</v>
      </c>
      <c r="B7"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46</v>
      </c>
      <c r="B1" s="2" t="s">
        <v>1</v>
      </c>
    </row>
    <row r="2" spans="1:2">
      <c r="B2" s="2" t="s">
        <v>347</v>
      </c>
    </row>
    <row r="3" spans="1:2">
      <c r="A3" s="4" t="s">
        <v>348</v>
      </c>
    </row>
    <row r="4" spans="1:2">
      <c r="A4" s="4" t="s">
        <v>349</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42</v>
      </c>
    </row>
    <row r="3" spans="1:3">
      <c r="A3" s="4" t="s">
        <v>351</v>
      </c>
      <c r="B3" s="5" t="n">
        <v>6397</v>
      </c>
      <c r="C3" s="5" t="n">
        <v>0</v>
      </c>
    </row>
    <row r="4" spans="1:3">
      <c r="A4" s="4" t="s">
        <v>352</v>
      </c>
      <c r="B4" s="6" t="n">
        <v>3700</v>
      </c>
    </row>
    <row r="5" spans="1:3">
      <c r="A5" s="4" t="s">
        <v>353</v>
      </c>
    </row>
    <row r="6" spans="1:3">
      <c r="A6" s="4" t="s">
        <v>102</v>
      </c>
      <c r="C6" s="6" t="n">
        <v>2625</v>
      </c>
    </row>
    <row r="7" spans="1:3">
      <c r="A7" s="4" t="s">
        <v>351</v>
      </c>
      <c r="C7" s="5" t="n">
        <v>11400</v>
      </c>
    </row>
    <row r="8" spans="1:3">
      <c r="A8" s="4" t="s">
        <v>354</v>
      </c>
      <c r="C8" s="8" t="n">
        <v>4.75</v>
      </c>
    </row>
    <row r="9" spans="1:3">
      <c r="A9" s="4" t="s">
        <v>355</v>
      </c>
    </row>
    <row r="10" spans="1:3">
      <c r="A10" s="4" t="s">
        <v>102</v>
      </c>
      <c r="B10" s="6" t="n">
        <v>1675</v>
      </c>
    </row>
    <row r="11" spans="1:3">
      <c r="A11" s="4" t="s">
        <v>351</v>
      </c>
      <c r="B11" s="5" t="n">
        <v>6397</v>
      </c>
    </row>
    <row r="12" spans="1:3">
      <c r="A12" s="4" t="s">
        <v>354</v>
      </c>
      <c r="B12" s="5"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3" t="s">
        <v>358</v>
      </c>
    </row>
    <row r="4" spans="1:2">
      <c r="A4" s="4" t="s">
        <v>359</v>
      </c>
      <c r="B4" s="6" t="n">
        <v>765</v>
      </c>
    </row>
    <row r="5" spans="1:2">
      <c r="A5" s="4" t="s">
        <v>360</v>
      </c>
      <c r="B5" s="6" t="n">
        <v>765</v>
      </c>
    </row>
    <row r="6" spans="1:2">
      <c r="A6" s="3" t="s">
        <v>361</v>
      </c>
    </row>
    <row r="7" spans="1:2">
      <c r="A7" s="4" t="s">
        <v>362</v>
      </c>
      <c r="B7" s="8" t="n">
        <v>5.75</v>
      </c>
    </row>
    <row r="8" spans="1:2">
      <c r="A8" s="4" t="s">
        <v>363</v>
      </c>
      <c r="B8" s="8" t="n">
        <v>5.75</v>
      </c>
    </row>
    <row r="9" spans="1:2">
      <c r="A9" s="3" t="s">
        <v>364</v>
      </c>
    </row>
    <row r="10" spans="1:2">
      <c r="A10" s="4" t="s">
        <v>365</v>
      </c>
      <c r="B10"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367</v>
      </c>
      <c r="B1" s="2" t="s">
        <v>368</v>
      </c>
    </row>
    <row r="2" spans="1:2">
      <c r="A2" s="4" t="s">
        <v>369</v>
      </c>
      <c r="B2" s="5" t="n">
        <v>446</v>
      </c>
    </row>
    <row r="3" spans="1:2">
      <c r="A3" s="4" t="s">
        <v>370</v>
      </c>
      <c r="B3" s="8" t="n">
        <v>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42</v>
      </c>
    </row>
    <row r="3" spans="1:3">
      <c r="A3" s="4" t="s">
        <v>114</v>
      </c>
      <c r="B3" s="5" t="n">
        <v>2929</v>
      </c>
      <c r="C3" s="5" t="n">
        <v>2425</v>
      </c>
    </row>
    <row r="4" spans="1:3">
      <c r="A4" s="4" t="s">
        <v>372</v>
      </c>
    </row>
    <row r="5" spans="1:3">
      <c r="A5" s="4" t="s">
        <v>114</v>
      </c>
      <c r="B5" s="6" t="n">
        <v>839</v>
      </c>
      <c r="C5" s="6" t="n">
        <v>558</v>
      </c>
    </row>
    <row r="6" spans="1:3">
      <c r="A6" s="4" t="s">
        <v>373</v>
      </c>
    </row>
    <row r="7" spans="1:3">
      <c r="A7" s="4" t="s">
        <v>114</v>
      </c>
      <c r="B7" s="6" t="n">
        <v>1956</v>
      </c>
      <c r="C7" s="6" t="n">
        <v>1738</v>
      </c>
    </row>
    <row r="8" spans="1:3">
      <c r="A8" s="4" t="s">
        <v>374</v>
      </c>
    </row>
    <row r="9" spans="1:3">
      <c r="A9" s="4" t="s">
        <v>114</v>
      </c>
      <c r="B9" s="5" t="n">
        <v>134</v>
      </c>
      <c r="C9" s="5" t="n">
        <v>1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42</v>
      </c>
    </row>
    <row r="3" spans="1:3">
      <c r="A3" s="4" t="s">
        <v>376</v>
      </c>
      <c r="B3" s="8" t="n">
        <v>3.9</v>
      </c>
      <c r="C3" s="8" t="n">
        <v>5.64</v>
      </c>
    </row>
    <row r="4" spans="1:3">
      <c r="A4" s="4" t="s">
        <v>377</v>
      </c>
      <c r="B4" s="8" t="n">
        <v>2.5</v>
      </c>
      <c r="C4" s="8" t="n">
        <v>3.63</v>
      </c>
    </row>
    <row r="5" spans="1:3">
      <c r="A5" s="4" t="s">
        <v>378</v>
      </c>
      <c r="B5" s="4" t="s">
        <v>379</v>
      </c>
      <c r="C5" s="4" t="s">
        <v>379</v>
      </c>
    </row>
    <row r="6" spans="1:3">
      <c r="A6" s="4" t="s">
        <v>380</v>
      </c>
      <c r="B6" s="4" t="s">
        <v>381</v>
      </c>
      <c r="C6" s="4" t="s">
        <v>381</v>
      </c>
    </row>
    <row r="7" spans="1:3">
      <c r="A7" s="4" t="s">
        <v>382</v>
      </c>
      <c r="B7" s="4" t="s">
        <v>383</v>
      </c>
      <c r="C7" s="4" t="s">
        <v>384</v>
      </c>
    </row>
    <row r="8" spans="1:3">
      <c r="A8" s="4" t="s">
        <v>385</v>
      </c>
      <c r="B8" s="4" t="s">
        <v>276</v>
      </c>
      <c r="C8" s="4" t="s">
        <v>2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88</v>
      </c>
    </row>
    <row r="4" spans="1:2">
      <c r="A4" s="4" t="s">
        <v>389</v>
      </c>
      <c r="B4" s="6" t="n">
        <v>2477</v>
      </c>
    </row>
    <row r="5" spans="1:2">
      <c r="A5" s="4" t="s">
        <v>390</v>
      </c>
      <c r="B5" s="6" t="n">
        <v>0</v>
      </c>
    </row>
    <row r="6" spans="1:2">
      <c r="A6" s="4" t="s">
        <v>391</v>
      </c>
      <c r="B6" s="6" t="n">
        <v>0</v>
      </c>
    </row>
    <row r="7" spans="1:2">
      <c r="A7" s="4" t="s">
        <v>392</v>
      </c>
      <c r="B7" s="6" t="n">
        <v>2934</v>
      </c>
    </row>
    <row r="8" spans="1:2">
      <c r="A8" s="4" t="s">
        <v>393</v>
      </c>
      <c r="B8" s="6" t="n">
        <v>2154</v>
      </c>
    </row>
    <row r="9" spans="1:2">
      <c r="A9" s="3" t="s">
        <v>394</v>
      </c>
    </row>
    <row r="10" spans="1:2">
      <c r="A10" s="4" t="s">
        <v>395</v>
      </c>
      <c r="B10" s="8" t="n">
        <v>6.81</v>
      </c>
    </row>
    <row r="11" spans="1:2">
      <c r="A11" s="4" t="s">
        <v>396</v>
      </c>
      <c r="B11" s="9" t="n">
        <v>3.9</v>
      </c>
    </row>
    <row r="12" spans="1:2">
      <c r="A12" s="4" t="s">
        <v>397</v>
      </c>
      <c r="B12" s="4" t="s">
        <v>398</v>
      </c>
    </row>
    <row r="13" spans="1:2">
      <c r="A13" s="4" t="s">
        <v>399</v>
      </c>
      <c r="B13" s="4" t="s">
        <v>398</v>
      </c>
    </row>
    <row r="14" spans="1:2">
      <c r="A14" s="4" t="s">
        <v>400</v>
      </c>
      <c r="B14" s="9" t="n">
        <v>6.36</v>
      </c>
    </row>
    <row r="15" spans="1:2">
      <c r="A15" s="4" t="s">
        <v>401</v>
      </c>
      <c r="B15" s="8" t="n">
        <v>6.79</v>
      </c>
    </row>
    <row r="16" spans="1:2">
      <c r="A16" s="3" t="s">
        <v>402</v>
      </c>
    </row>
    <row r="17" spans="1:2">
      <c r="A17" s="4" t="s">
        <v>403</v>
      </c>
      <c r="B17" s="4" t="s">
        <v>404</v>
      </c>
    </row>
    <row r="18" spans="1:2">
      <c r="A18" s="4" t="s">
        <v>405</v>
      </c>
      <c r="B18" s="4" t="s">
        <v>406</v>
      </c>
    </row>
    <row r="19" spans="1:2">
      <c r="A19" s="3" t="s">
        <v>407</v>
      </c>
    </row>
    <row r="20" spans="1:2">
      <c r="A20" s="4" t="s">
        <v>408</v>
      </c>
      <c r="B20" s="5" t="n">
        <v>0</v>
      </c>
    </row>
    <row r="21" spans="1:2">
      <c r="A21" s="4" t="s">
        <v>409</v>
      </c>
      <c r="B21"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357</v>
      </c>
    </row>
    <row r="3" spans="1:2">
      <c r="A3" s="3" t="s">
        <v>411</v>
      </c>
    </row>
    <row r="4" spans="1:2">
      <c r="A4" s="4" t="s">
        <v>412</v>
      </c>
      <c r="B4" s="6" t="n">
        <v>258</v>
      </c>
    </row>
    <row r="5" spans="1:2">
      <c r="A5" s="4" t="s">
        <v>413</v>
      </c>
      <c r="B5" s="6" t="n">
        <v>408</v>
      </c>
    </row>
    <row r="6" spans="1:2">
      <c r="A6" s="4" t="s">
        <v>414</v>
      </c>
      <c r="B6" s="6" t="n">
        <v>-180</v>
      </c>
    </row>
    <row r="7" spans="1:2">
      <c r="A7" s="4" t="s">
        <v>415</v>
      </c>
      <c r="B7" s="6" t="n">
        <v>486</v>
      </c>
    </row>
    <row r="8" spans="1:2">
      <c r="A8" s="3" t="s">
        <v>416</v>
      </c>
    </row>
    <row r="9" spans="1:2">
      <c r="A9" s="4" t="s">
        <v>417</v>
      </c>
      <c r="B9" s="8" t="n">
        <v>6.04</v>
      </c>
    </row>
    <row r="10" spans="1:2">
      <c r="A10" s="4" t="s">
        <v>418</v>
      </c>
      <c r="B10" s="9" t="n">
        <v>3.9</v>
      </c>
    </row>
    <row r="11" spans="1:2">
      <c r="A11" s="4" t="s">
        <v>419</v>
      </c>
      <c r="B11" s="9" t="n">
        <v>5.37</v>
      </c>
    </row>
    <row r="12" spans="1:2">
      <c r="A12" s="4" t="s">
        <v>420</v>
      </c>
      <c r="B12" s="8" t="n">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3</v>
      </c>
      <c r="B1" s="2" t="s">
        <v>94</v>
      </c>
      <c r="C1" s="2" t="s">
        <v>95</v>
      </c>
      <c r="D1" s="2" t="s">
        <v>96</v>
      </c>
      <c r="E1" s="2" t="s">
        <v>97</v>
      </c>
    </row>
    <row r="2" spans="1:5">
      <c r="A2" s="4" t="s">
        <v>98</v>
      </c>
      <c r="B2" s="6" t="n">
        <v>12161</v>
      </c>
    </row>
    <row r="3" spans="1:5">
      <c r="A3" s="4" t="s">
        <v>99</v>
      </c>
      <c r="B3" s="5" t="n">
        <v>12</v>
      </c>
      <c r="C3" s="5" t="n">
        <v>125911</v>
      </c>
      <c r="D3" s="5" t="n">
        <v>-109065</v>
      </c>
      <c r="E3" s="5" t="n">
        <v>16858</v>
      </c>
    </row>
    <row r="4" spans="1:5">
      <c r="A4" s="4" t="s">
        <v>100</v>
      </c>
      <c r="B4" s="6" t="n">
        <v>248</v>
      </c>
    </row>
    <row r="5" spans="1:5">
      <c r="A5" s="4" t="s">
        <v>101</v>
      </c>
      <c r="C5" s="6" t="n">
        <v>2425</v>
      </c>
      <c r="E5" s="6" t="n">
        <v>2425</v>
      </c>
    </row>
    <row r="6" spans="1:5">
      <c r="A6" s="4" t="s">
        <v>102</v>
      </c>
      <c r="B6" s="6" t="n">
        <v>2625</v>
      </c>
    </row>
    <row r="7" spans="1:5">
      <c r="A7" s="4" t="s">
        <v>103</v>
      </c>
      <c r="B7" s="5" t="n">
        <v>3</v>
      </c>
      <c r="C7" s="6" t="n">
        <v>11357</v>
      </c>
      <c r="E7" s="6" t="n">
        <v>11360</v>
      </c>
    </row>
    <row r="8" spans="1:5">
      <c r="A8" s="4" t="s">
        <v>90</v>
      </c>
      <c r="D8" s="6" t="n">
        <v>-12897</v>
      </c>
      <c r="E8" s="6" t="n">
        <v>-12897</v>
      </c>
    </row>
    <row r="9" spans="1:5">
      <c r="A9" s="4" t="s">
        <v>104</v>
      </c>
      <c r="B9" s="6" t="n">
        <v>15034</v>
      </c>
    </row>
    <row r="10" spans="1:5">
      <c r="A10" s="4" t="s">
        <v>105</v>
      </c>
      <c r="B10" s="5" t="n">
        <v>15</v>
      </c>
      <c r="C10" s="6" t="n">
        <v>139693</v>
      </c>
      <c r="D10" s="6" t="n">
        <v>-121962</v>
      </c>
      <c r="E10" s="6" t="n">
        <v>17746</v>
      </c>
    </row>
    <row r="11" spans="1:5">
      <c r="A11" s="4" t="s">
        <v>100</v>
      </c>
      <c r="B11" s="6" t="n">
        <v>408</v>
      </c>
    </row>
    <row r="12" spans="1:5">
      <c r="A12" s="4" t="s">
        <v>101</v>
      </c>
      <c r="C12" s="6" t="n">
        <v>2929</v>
      </c>
      <c r="E12" s="6" t="n">
        <v>2929</v>
      </c>
    </row>
    <row r="13" spans="1:5">
      <c r="A13" s="4" t="s">
        <v>102</v>
      </c>
      <c r="B13" s="6" t="n">
        <v>1675</v>
      </c>
    </row>
    <row r="14" spans="1:5">
      <c r="A14" s="4" t="s">
        <v>103</v>
      </c>
      <c r="B14" s="5" t="n">
        <v>2</v>
      </c>
      <c r="C14" s="6" t="n">
        <v>6395</v>
      </c>
      <c r="E14" s="6" t="n">
        <v>6397</v>
      </c>
    </row>
    <row r="15" spans="1:5">
      <c r="A15" s="4" t="s">
        <v>90</v>
      </c>
      <c r="D15" s="6" t="n">
        <v>-13300</v>
      </c>
      <c r="E15" s="6" t="n">
        <v>-13300</v>
      </c>
    </row>
    <row r="16" spans="1:5">
      <c r="A16" s="4" t="s">
        <v>106</v>
      </c>
      <c r="B16" s="6" t="n">
        <v>17117</v>
      </c>
    </row>
    <row r="17" spans="1:5">
      <c r="A17" s="4" t="s">
        <v>107</v>
      </c>
      <c r="B17" s="5" t="n">
        <v>17</v>
      </c>
      <c r="C17" s="5" t="n">
        <v>149017</v>
      </c>
      <c r="D17" s="5" t="n">
        <v>-135262</v>
      </c>
      <c r="E17" s="5" t="n">
        <v>137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7"/>
  </cols>
  <sheetData>
    <row r="1" spans="1:2">
      <c r="A1" s="1" t="s">
        <v>421</v>
      </c>
      <c r="B1" s="2" t="s">
        <v>1</v>
      </c>
    </row>
    <row r="2" spans="1:2">
      <c r="B2" s="2" t="s">
        <v>422</v>
      </c>
    </row>
    <row r="3" spans="1:2">
      <c r="A3" s="4" t="s">
        <v>423</v>
      </c>
      <c r="B3" s="5" t="n">
        <v>4100</v>
      </c>
    </row>
    <row r="4" spans="1:2">
      <c r="A4" s="4" t="s">
        <v>424</v>
      </c>
      <c r="B4" s="4" t="s">
        <v>425</v>
      </c>
    </row>
    <row r="5" spans="1:2">
      <c r="A5" s="4" t="s">
        <v>426</v>
      </c>
    </row>
    <row r="6" spans="1:2">
      <c r="A6" s="4" t="s">
        <v>427</v>
      </c>
      <c r="B6" s="6" t="n">
        <v>3750000</v>
      </c>
    </row>
    <row r="7" spans="1:2">
      <c r="A7" s="4" t="s">
        <v>428</v>
      </c>
      <c r="B7" s="6" t="n">
        <v>457309</v>
      </c>
    </row>
    <row r="8" spans="1:2">
      <c r="A8" s="4" t="s">
        <v>429</v>
      </c>
      <c r="B8" s="6" t="n">
        <v>2207850</v>
      </c>
    </row>
    <row r="9" spans="1:2">
      <c r="A9" s="4" t="s">
        <v>430</v>
      </c>
      <c r="B9" s="5" t="n">
        <v>1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1</v>
      </c>
      <c r="B1" s="2" t="s">
        <v>1</v>
      </c>
    </row>
    <row r="2" spans="1:3">
      <c r="B2" s="2" t="s">
        <v>2</v>
      </c>
      <c r="C2" s="2" t="s">
        <v>42</v>
      </c>
    </row>
    <row r="3" spans="1:3">
      <c r="A3" s="3" t="s">
        <v>176</v>
      </c>
    </row>
    <row r="4" spans="1:3">
      <c r="A4" s="4" t="s">
        <v>432</v>
      </c>
      <c r="B4" s="5" t="n">
        <v>0</v>
      </c>
      <c r="C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3</v>
      </c>
      <c r="B1" s="2" t="s">
        <v>1</v>
      </c>
    </row>
    <row r="2" spans="1:3">
      <c r="B2" s="2" t="s">
        <v>2</v>
      </c>
      <c r="C2" s="2" t="s">
        <v>42</v>
      </c>
    </row>
    <row r="3" spans="1:3">
      <c r="A3" s="4" t="s">
        <v>434</v>
      </c>
      <c r="B3" s="5" t="n">
        <v>-13300</v>
      </c>
      <c r="C3" s="5" t="n">
        <v>-12897</v>
      </c>
    </row>
    <row r="4" spans="1:3">
      <c r="A4" s="4" t="s">
        <v>435</v>
      </c>
    </row>
    <row r="5" spans="1:3">
      <c r="A5" s="4" t="s">
        <v>434</v>
      </c>
      <c r="B5" s="6" t="n">
        <v>-13300</v>
      </c>
      <c r="C5" s="6" t="n">
        <v>-12897</v>
      </c>
    </row>
    <row r="6" spans="1:3">
      <c r="A6" s="4" t="s">
        <v>436</v>
      </c>
    </row>
    <row r="7" spans="1:3">
      <c r="A7" s="4" t="s">
        <v>434</v>
      </c>
      <c r="B7" s="5" t="n">
        <v>0</v>
      </c>
      <c r="C7"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7</v>
      </c>
      <c r="B1" s="2" t="s">
        <v>2</v>
      </c>
      <c r="C1" s="2" t="s">
        <v>42</v>
      </c>
      <c r="D1" s="2" t="s">
        <v>254</v>
      </c>
    </row>
    <row r="2" spans="1:4">
      <c r="A2" s="3" t="s">
        <v>438</v>
      </c>
    </row>
    <row r="3" spans="1:4">
      <c r="A3" s="4" t="s">
        <v>439</v>
      </c>
      <c r="B3" s="5" t="n">
        <v>20583</v>
      </c>
      <c r="C3" s="5" t="n">
        <v>17309</v>
      </c>
    </row>
    <row r="4" spans="1:4">
      <c r="A4" s="4" t="s">
        <v>440</v>
      </c>
      <c r="B4" s="6" t="n">
        <v>1462</v>
      </c>
      <c r="C4" s="6" t="n">
        <v>1233</v>
      </c>
    </row>
    <row r="5" spans="1:4">
      <c r="A5" s="4" t="s">
        <v>441</v>
      </c>
      <c r="B5" s="6" t="n">
        <v>1312</v>
      </c>
      <c r="C5" s="6" t="n">
        <v>1528</v>
      </c>
    </row>
    <row r="6" spans="1:4">
      <c r="A6" s="4" t="s">
        <v>442</v>
      </c>
      <c r="B6" s="6" t="n">
        <v>1304</v>
      </c>
      <c r="C6" s="6" t="n">
        <v>1994</v>
      </c>
    </row>
    <row r="7" spans="1:4">
      <c r="A7" s="4" t="s">
        <v>443</v>
      </c>
      <c r="B7" s="6" t="n">
        <v>218</v>
      </c>
      <c r="C7" s="6" t="n">
        <v>212</v>
      </c>
    </row>
    <row r="8" spans="1:4">
      <c r="A8" s="4" t="s">
        <v>118</v>
      </c>
      <c r="B8" s="6" t="n">
        <v>33</v>
      </c>
      <c r="C8" s="4" t="s">
        <v>398</v>
      </c>
    </row>
    <row r="9" spans="1:4">
      <c r="A9" s="4" t="s">
        <v>444</v>
      </c>
      <c r="B9" s="6" t="n">
        <v>24912</v>
      </c>
      <c r="C9" s="6" t="n">
        <v>22276</v>
      </c>
    </row>
    <row r="10" spans="1:4">
      <c r="A10" s="3" t="s">
        <v>445</v>
      </c>
    </row>
    <row r="11" spans="1:4">
      <c r="A11" s="4" t="s">
        <v>446</v>
      </c>
      <c r="B11" s="6" t="n">
        <v>-35</v>
      </c>
      <c r="C11" s="6" t="n">
        <v>0</v>
      </c>
    </row>
    <row r="12" spans="1:4">
      <c r="A12" s="4" t="s">
        <v>444</v>
      </c>
      <c r="B12" s="6" t="n">
        <v>-35</v>
      </c>
      <c r="C12" s="6" t="n">
        <v>0</v>
      </c>
    </row>
    <row r="13" spans="1:4">
      <c r="A13" s="4" t="s">
        <v>447</v>
      </c>
      <c r="B13" s="6" t="n">
        <v>-24877</v>
      </c>
      <c r="C13" s="6" t="n">
        <v>-22276</v>
      </c>
      <c r="D13" s="5" t="n">
        <v>-19497</v>
      </c>
    </row>
    <row r="14" spans="1:4">
      <c r="A14" s="4" t="s">
        <v>448</v>
      </c>
      <c r="B14" s="5" t="n">
        <v>0</v>
      </c>
      <c r="C1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1"/>
  </cols>
  <sheetData>
    <row r="1" spans="1:2">
      <c r="A1" s="1" t="s">
        <v>449</v>
      </c>
      <c r="B1" s="2" t="s">
        <v>1</v>
      </c>
    </row>
    <row r="2" spans="1:2">
      <c r="B2" s="2" t="s">
        <v>319</v>
      </c>
    </row>
    <row r="3" spans="1:2">
      <c r="A3" s="4" t="s">
        <v>450</v>
      </c>
    </row>
    <row r="4" spans="1:2">
      <c r="A4" s="4" t="s">
        <v>451</v>
      </c>
      <c r="B4" s="5" t="n">
        <v>23966</v>
      </c>
    </row>
    <row r="5" spans="1:2">
      <c r="A5" s="4" t="s">
        <v>452</v>
      </c>
      <c r="B5" s="4" t="s">
        <v>453</v>
      </c>
    </row>
    <row r="6" spans="1:2">
      <c r="A6" s="4" t="s">
        <v>454</v>
      </c>
      <c r="B6" s="5" t="n">
        <v>1361</v>
      </c>
    </row>
    <row r="7" spans="1:2">
      <c r="A7" s="4" t="s">
        <v>455</v>
      </c>
      <c r="B7" s="4" t="s">
        <v>456</v>
      </c>
    </row>
    <row r="8" spans="1:2">
      <c r="A8" s="4" t="s">
        <v>450</v>
      </c>
    </row>
    <row r="9" spans="1:2">
      <c r="A9" s="4" t="s">
        <v>451</v>
      </c>
      <c r="B9" s="5" t="n">
        <v>65802</v>
      </c>
    </row>
    <row r="10" spans="1:2">
      <c r="A10" s="4" t="s">
        <v>452</v>
      </c>
      <c r="B10" s="4" t="s">
        <v>457</v>
      </c>
    </row>
    <row r="11" spans="1:2">
      <c r="A11" s="4" t="s">
        <v>458</v>
      </c>
    </row>
    <row r="12" spans="1:2">
      <c r="A12" s="4" t="s">
        <v>451</v>
      </c>
      <c r="B12" s="5" t="n">
        <v>28579</v>
      </c>
    </row>
    <row r="13" spans="1:2">
      <c r="A13" s="4" t="s">
        <v>452</v>
      </c>
      <c r="B13" s="4" t="s">
        <v>459</v>
      </c>
    </row>
    <row r="14" spans="1:2">
      <c r="A14" s="4" t="s">
        <v>454</v>
      </c>
      <c r="B14" s="5" t="n">
        <v>286</v>
      </c>
    </row>
    <row r="15" spans="1:2">
      <c r="A15" s="4" t="s">
        <v>455</v>
      </c>
      <c r="B15" s="4" t="s">
        <v>453</v>
      </c>
    </row>
    <row r="16" spans="1:2">
      <c r="A16" s="4" t="s">
        <v>458</v>
      </c>
    </row>
    <row r="17" spans="1:2">
      <c r="A17" s="4" t="s">
        <v>454</v>
      </c>
      <c r="B17" s="5" t="n">
        <v>833</v>
      </c>
    </row>
    <row r="18" spans="1:2">
      <c r="A18" s="4" t="s">
        <v>455</v>
      </c>
      <c r="B18"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1</v>
      </c>
      <c r="B1" s="2" t="s">
        <v>1</v>
      </c>
    </row>
    <row r="2" spans="1:3">
      <c r="B2" s="2" t="s">
        <v>2</v>
      </c>
      <c r="C2" s="2" t="s">
        <v>42</v>
      </c>
    </row>
    <row r="3" spans="1:3">
      <c r="A3" s="3" t="s">
        <v>180</v>
      </c>
    </row>
    <row r="4" spans="1:3">
      <c r="A4" s="4" t="s">
        <v>462</v>
      </c>
      <c r="B4" s="4" t="s">
        <v>463</v>
      </c>
      <c r="C4" s="4" t="s">
        <v>463</v>
      </c>
    </row>
    <row r="5" spans="1:3">
      <c r="A5" s="4" t="s">
        <v>464</v>
      </c>
      <c r="B5" s="4" t="s">
        <v>465</v>
      </c>
      <c r="C5" s="4" t="s">
        <v>466</v>
      </c>
    </row>
    <row r="6" spans="1:3">
      <c r="A6" s="4" t="s">
        <v>467</v>
      </c>
      <c r="B6" s="4" t="s">
        <v>468</v>
      </c>
      <c r="C6" s="4" t="s">
        <v>469</v>
      </c>
    </row>
    <row r="7" spans="1:3">
      <c r="A7" s="4" t="s">
        <v>470</v>
      </c>
      <c r="B7" s="4" t="s">
        <v>471</v>
      </c>
      <c r="C7" s="4" t="s">
        <v>472</v>
      </c>
    </row>
    <row r="8" spans="1:3">
      <c r="A8" s="4" t="s">
        <v>473</v>
      </c>
      <c r="B8" s="4" t="s">
        <v>474</v>
      </c>
      <c r="C8" s="4" t="s">
        <v>475</v>
      </c>
    </row>
    <row r="9" spans="1:3">
      <c r="A9" s="4" t="s">
        <v>97</v>
      </c>
      <c r="B9" s="4" t="s">
        <v>276</v>
      </c>
      <c r="C9" s="4" t="s">
        <v>2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2</v>
      </c>
    </row>
    <row r="3" spans="1:3">
      <c r="A3" s="3" t="s">
        <v>180</v>
      </c>
    </row>
    <row r="4" spans="1:3">
      <c r="A4" s="4" t="s">
        <v>477</v>
      </c>
      <c r="B4" s="5" t="n">
        <v>732</v>
      </c>
      <c r="C4" s="5" t="n">
        <v>606</v>
      </c>
    </row>
    <row r="5" spans="1:3">
      <c r="A5" s="4" t="s">
        <v>478</v>
      </c>
      <c r="B5" s="4" t="s">
        <v>398</v>
      </c>
      <c r="C5" s="6" t="n">
        <v>4</v>
      </c>
    </row>
    <row r="6" spans="1:3">
      <c r="A6" s="4" t="s">
        <v>479</v>
      </c>
      <c r="B6" s="6" t="n">
        <v>133</v>
      </c>
      <c r="C6" s="6" t="n">
        <v>122</v>
      </c>
    </row>
    <row r="7" spans="1:3">
      <c r="A7" s="4" t="s">
        <v>480</v>
      </c>
      <c r="B7" s="5" t="n">
        <v>865</v>
      </c>
      <c r="C7" s="5" t="n">
        <v>7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42</v>
      </c>
    </row>
    <row r="3" spans="1:3">
      <c r="A3" s="3" t="s">
        <v>180</v>
      </c>
    </row>
    <row r="4" spans="1:3">
      <c r="A4" s="4" t="s">
        <v>482</v>
      </c>
      <c r="B4" s="5" t="n">
        <v>22276</v>
      </c>
      <c r="C4" s="5" t="n">
        <v>19497</v>
      </c>
    </row>
    <row r="5" spans="1:3">
      <c r="A5" s="4" t="s">
        <v>483</v>
      </c>
      <c r="B5" s="6" t="n">
        <v>3123</v>
      </c>
      <c r="C5" s="6" t="n">
        <v>3035</v>
      </c>
    </row>
    <row r="6" spans="1:3">
      <c r="A6" s="4" t="s">
        <v>484</v>
      </c>
      <c r="B6" s="6" t="n">
        <v>522</v>
      </c>
      <c r="C6" s="6" t="n">
        <v>256</v>
      </c>
    </row>
    <row r="7" spans="1:3">
      <c r="A7" s="4" t="s">
        <v>485</v>
      </c>
      <c r="B7" s="5" t="n">
        <v>24877</v>
      </c>
      <c r="C7" s="5" t="n">
        <v>222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86</v>
      </c>
      <c r="B1" s="2" t="s">
        <v>1</v>
      </c>
    </row>
    <row r="2" spans="1:3">
      <c r="B2" s="2" t="s">
        <v>2</v>
      </c>
      <c r="C2" s="2" t="s">
        <v>42</v>
      </c>
    </row>
    <row r="3" spans="1:3">
      <c r="A3" s="3" t="s">
        <v>180</v>
      </c>
    </row>
    <row r="4" spans="1:3">
      <c r="A4" s="4" t="s">
        <v>487</v>
      </c>
      <c r="B4" s="5" t="n">
        <v>2600</v>
      </c>
      <c r="C4" s="5" t="n">
        <v>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42</v>
      </c>
    </row>
    <row r="3" spans="1:3">
      <c r="A3" s="3" t="s">
        <v>109</v>
      </c>
    </row>
    <row r="4" spans="1:3">
      <c r="A4" s="4" t="s">
        <v>110</v>
      </c>
      <c r="B4" s="5" t="n">
        <v>-13300</v>
      </c>
      <c r="C4" s="5" t="n">
        <v>-12897</v>
      </c>
    </row>
    <row r="5" spans="1:3">
      <c r="A5" s="3" t="s">
        <v>111</v>
      </c>
    </row>
    <row r="6" spans="1:3">
      <c r="A6" s="4" t="s">
        <v>112</v>
      </c>
      <c r="B6" s="6" t="n">
        <v>44</v>
      </c>
      <c r="C6" s="6" t="n">
        <v>33</v>
      </c>
    </row>
    <row r="7" spans="1:3">
      <c r="A7" s="4" t="s">
        <v>113</v>
      </c>
      <c r="B7" s="6" t="n">
        <v>134</v>
      </c>
      <c r="C7" s="6" t="n">
        <v>0</v>
      </c>
    </row>
    <row r="8" spans="1:3">
      <c r="A8" s="4" t="s">
        <v>114</v>
      </c>
      <c r="B8" s="6" t="n">
        <v>2929</v>
      </c>
      <c r="C8" s="6" t="n">
        <v>2425</v>
      </c>
    </row>
    <row r="9" spans="1:3">
      <c r="A9" s="4" t="s">
        <v>115</v>
      </c>
      <c r="B9" s="6" t="n">
        <v>0</v>
      </c>
      <c r="C9" s="6" t="n">
        <v>1</v>
      </c>
    </row>
    <row r="10" spans="1:3">
      <c r="A10" s="3" t="s">
        <v>116</v>
      </c>
    </row>
    <row r="11" spans="1:3">
      <c r="A11" s="4" t="s">
        <v>45</v>
      </c>
      <c r="B11" s="6" t="n">
        <v>185</v>
      </c>
      <c r="C11" s="6" t="n">
        <v>-75</v>
      </c>
    </row>
    <row r="12" spans="1:3">
      <c r="A12" s="4" t="s">
        <v>46</v>
      </c>
      <c r="B12" s="6" t="n">
        <v>25</v>
      </c>
      <c r="C12" s="6" t="n">
        <v>78</v>
      </c>
    </row>
    <row r="13" spans="1:3">
      <c r="A13" s="4" t="s">
        <v>53</v>
      </c>
      <c r="B13" s="6" t="n">
        <v>-33</v>
      </c>
      <c r="C13" s="6" t="n">
        <v>150</v>
      </c>
    </row>
    <row r="14" spans="1:3">
      <c r="A14" s="4" t="s">
        <v>54</v>
      </c>
      <c r="B14" s="6" t="n">
        <v>-75</v>
      </c>
      <c r="C14" s="6" t="n">
        <v>-15</v>
      </c>
    </row>
    <row r="15" spans="1:3">
      <c r="A15" s="4" t="s">
        <v>117</v>
      </c>
      <c r="B15" s="6" t="n">
        <v>-165</v>
      </c>
      <c r="C15" s="6" t="n">
        <v>472</v>
      </c>
    </row>
    <row r="16" spans="1:3">
      <c r="A16" s="4" t="s">
        <v>118</v>
      </c>
      <c r="B16" s="6" t="n">
        <v>-134</v>
      </c>
      <c r="C16" s="6" t="n">
        <v>0</v>
      </c>
    </row>
    <row r="17" spans="1:3">
      <c r="A17" s="4" t="s">
        <v>57</v>
      </c>
      <c r="B17" s="6" t="n">
        <v>-18</v>
      </c>
      <c r="C17" s="6" t="n">
        <v>55</v>
      </c>
    </row>
    <row r="18" spans="1:3">
      <c r="A18" s="4" t="s">
        <v>119</v>
      </c>
      <c r="B18" s="6" t="n">
        <v>-10408</v>
      </c>
      <c r="C18" s="6" t="n">
        <v>-9773</v>
      </c>
    </row>
    <row r="19" spans="1:3">
      <c r="A19" s="3" t="s">
        <v>120</v>
      </c>
    </row>
    <row r="20" spans="1:3">
      <c r="A20" s="4" t="s">
        <v>121</v>
      </c>
      <c r="B20" s="6" t="n">
        <v>-51</v>
      </c>
      <c r="C20" s="6" t="n">
        <v>-23</v>
      </c>
    </row>
    <row r="21" spans="1:3">
      <c r="A21" s="4" t="s">
        <v>122</v>
      </c>
      <c r="B21" s="6" t="n">
        <v>-51</v>
      </c>
      <c r="C21" s="6" t="n">
        <v>-23</v>
      </c>
    </row>
    <row r="22" spans="1:3">
      <c r="A22" s="3" t="s">
        <v>123</v>
      </c>
    </row>
    <row r="23" spans="1:3">
      <c r="A23" s="4" t="s">
        <v>124</v>
      </c>
      <c r="B23" s="6" t="n">
        <v>6397</v>
      </c>
      <c r="C23" s="6" t="n">
        <v>0</v>
      </c>
    </row>
    <row r="24" spans="1:3">
      <c r="A24" s="4" t="s">
        <v>125</v>
      </c>
      <c r="B24" s="6" t="n">
        <v>0</v>
      </c>
      <c r="C24" s="6" t="n">
        <v>11360</v>
      </c>
    </row>
    <row r="25" spans="1:3">
      <c r="A25" s="4" t="s">
        <v>126</v>
      </c>
      <c r="B25" s="6" t="n">
        <v>6397</v>
      </c>
      <c r="C25" s="6" t="n">
        <v>11360</v>
      </c>
    </row>
    <row r="26" spans="1:3">
      <c r="A26" s="4" t="s">
        <v>127</v>
      </c>
      <c r="B26" s="6" t="n">
        <v>-4062</v>
      </c>
      <c r="C26" s="6" t="n">
        <v>1564</v>
      </c>
    </row>
    <row r="27" spans="1:3">
      <c r="A27" s="4" t="s">
        <v>128</v>
      </c>
      <c r="B27" s="6" t="n">
        <v>18933</v>
      </c>
      <c r="C27" s="6" t="n">
        <v>17369</v>
      </c>
    </row>
    <row r="28" spans="1:3">
      <c r="A28" s="4" t="s">
        <v>129</v>
      </c>
      <c r="B28" s="6" t="n">
        <v>14871</v>
      </c>
      <c r="C28" s="6" t="n">
        <v>18933</v>
      </c>
    </row>
    <row r="29" spans="1:3">
      <c r="A29" s="3" t="s">
        <v>130</v>
      </c>
    </row>
    <row r="30" spans="1:3">
      <c r="A30" s="4" t="s">
        <v>131</v>
      </c>
      <c r="B30" s="6" t="n">
        <v>0</v>
      </c>
      <c r="C30" s="6" t="n">
        <v>0</v>
      </c>
    </row>
    <row r="31" spans="1:3">
      <c r="A31" s="4" t="s">
        <v>132</v>
      </c>
      <c r="B31" s="5" t="n">
        <v>0</v>
      </c>
      <c r="C3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8:56Z</dcterms:created>
  <dcterms:modified xmlns:dcterms="http://purl.org/dc/terms/" xmlns:xsi="http://www.w3.org/2001/XMLSchema-instance" xsi:type="dcterms:W3CDTF">2020-03-13T16:08:56Z</dcterms:modified>
</cp:coreProperties>
</file>